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Backgr" sheetId="7" state="visible" r:id="rId7"/>
    <sheet xmlns:r="http://schemas.openxmlformats.org/officeDocument/2006/relationships" name="Note 2. Summary of Significant " sheetId="8" state="visible" r:id="rId8"/>
    <sheet xmlns:r="http://schemas.openxmlformats.org/officeDocument/2006/relationships" name="Note 3. Restricted Cash" sheetId="9" state="visible" r:id="rId9"/>
    <sheet xmlns:r="http://schemas.openxmlformats.org/officeDocument/2006/relationships" name="Note 4. Accounts Receivable" sheetId="10" state="visible" r:id="rId10"/>
    <sheet xmlns:r="http://schemas.openxmlformats.org/officeDocument/2006/relationships" name="Note 5. Property and Equipment" sheetId="11" state="visible" r:id="rId11"/>
    <sheet xmlns:r="http://schemas.openxmlformats.org/officeDocument/2006/relationships" name="Note 6. Business Acquisitions" sheetId="12" state="visible" r:id="rId12"/>
    <sheet xmlns:r="http://schemas.openxmlformats.org/officeDocument/2006/relationships" name="Note 7. Intangible Assets" sheetId="13" state="visible" r:id="rId13"/>
    <sheet xmlns:r="http://schemas.openxmlformats.org/officeDocument/2006/relationships" name="Note 8. Investments, Including " sheetId="14" state="visible" r:id="rId14"/>
    <sheet xmlns:r="http://schemas.openxmlformats.org/officeDocument/2006/relationships" name="Note 9. Note Payable, Former St" sheetId="15" state="visible" r:id="rId15"/>
    <sheet xmlns:r="http://schemas.openxmlformats.org/officeDocument/2006/relationships" name="Note 10. Notes Payable, Stockho" sheetId="16" state="visible" r:id="rId16"/>
    <sheet xmlns:r="http://schemas.openxmlformats.org/officeDocument/2006/relationships" name="Note 11. Capital Stock" sheetId="17" state="visible" r:id="rId17"/>
    <sheet xmlns:r="http://schemas.openxmlformats.org/officeDocument/2006/relationships" name="Note 12. Income Tax Benefit" sheetId="18" state="visible" r:id="rId18"/>
    <sheet xmlns:r="http://schemas.openxmlformats.org/officeDocument/2006/relationships" name="Note 13. Future Minimum Lease P" sheetId="19" state="visible" r:id="rId19"/>
    <sheet xmlns:r="http://schemas.openxmlformats.org/officeDocument/2006/relationships" name="Note 14. Industry Segments" sheetId="20" state="visible" r:id="rId20"/>
    <sheet xmlns:r="http://schemas.openxmlformats.org/officeDocument/2006/relationships" name="Note 15. Subsequent Events" sheetId="21" state="visible" r:id="rId21"/>
    <sheet xmlns:r="http://schemas.openxmlformats.org/officeDocument/2006/relationships" name="Note 2. Summary of Significan22" sheetId="22" state="visible" r:id="rId22"/>
    <sheet xmlns:r="http://schemas.openxmlformats.org/officeDocument/2006/relationships" name="Note 3. Restricted Cash (Tables" sheetId="23" state="visible" r:id="rId23"/>
    <sheet xmlns:r="http://schemas.openxmlformats.org/officeDocument/2006/relationships" name="Note 4. Accounts Receivable (Ta" sheetId="24" state="visible" r:id="rId24"/>
    <sheet xmlns:r="http://schemas.openxmlformats.org/officeDocument/2006/relationships" name="Note 5. Property and Equipment " sheetId="25" state="visible" r:id="rId25"/>
    <sheet xmlns:r="http://schemas.openxmlformats.org/officeDocument/2006/relationships" name="Note 6. Business Acquisitions (" sheetId="26" state="visible" r:id="rId26"/>
    <sheet xmlns:r="http://schemas.openxmlformats.org/officeDocument/2006/relationships" name="Note 7. Intangible Assets (Tabl" sheetId="27" state="visible" r:id="rId27"/>
    <sheet xmlns:r="http://schemas.openxmlformats.org/officeDocument/2006/relationships" name="Note 8. Investments, Includin28" sheetId="28" state="visible" r:id="rId28"/>
    <sheet xmlns:r="http://schemas.openxmlformats.org/officeDocument/2006/relationships" name="Note 10. Notes Payable, Stock29" sheetId="29" state="visible" r:id="rId29"/>
    <sheet xmlns:r="http://schemas.openxmlformats.org/officeDocument/2006/relationships" name="Note 12. Income Tax Benefit (Ta" sheetId="30" state="visible" r:id="rId30"/>
    <sheet xmlns:r="http://schemas.openxmlformats.org/officeDocument/2006/relationships" name="Note 14. Industry Segments (Tab" sheetId="31" state="visible" r:id="rId31"/>
    <sheet xmlns:r="http://schemas.openxmlformats.org/officeDocument/2006/relationships" name="Note 2. Summary of Significan32" sheetId="32" state="visible" r:id="rId32"/>
    <sheet xmlns:r="http://schemas.openxmlformats.org/officeDocument/2006/relationships" name="Note 2. Summary of Significan33" sheetId="33" state="visible" r:id="rId33"/>
    <sheet xmlns:r="http://schemas.openxmlformats.org/officeDocument/2006/relationships" name="Note 2. Summary of Significan34" sheetId="34" state="visible" r:id="rId34"/>
    <sheet xmlns:r="http://schemas.openxmlformats.org/officeDocument/2006/relationships" name="Note 2. Summary of Significan35" sheetId="35" state="visible" r:id="rId35"/>
    <sheet xmlns:r="http://schemas.openxmlformats.org/officeDocument/2006/relationships" name="Note 2. Summary of Significan36" sheetId="36" state="visible" r:id="rId36"/>
    <sheet xmlns:r="http://schemas.openxmlformats.org/officeDocument/2006/relationships" name="Note 2. Summary of Significan37" sheetId="37" state="visible" r:id="rId37"/>
    <sheet xmlns:r="http://schemas.openxmlformats.org/officeDocument/2006/relationships" name="Note 2. Summary of Significan38" sheetId="38" state="visible" r:id="rId38"/>
    <sheet xmlns:r="http://schemas.openxmlformats.org/officeDocument/2006/relationships" name="Note 2. Summary of Significan39" sheetId="39" state="visible" r:id="rId39"/>
    <sheet xmlns:r="http://schemas.openxmlformats.org/officeDocument/2006/relationships" name="Note 2. Summary of Significan40" sheetId="40" state="visible" r:id="rId40"/>
    <sheet xmlns:r="http://schemas.openxmlformats.org/officeDocument/2006/relationships" name="Note 3. Restricted Cash_ Schedu" sheetId="41" state="visible" r:id="rId41"/>
    <sheet xmlns:r="http://schemas.openxmlformats.org/officeDocument/2006/relationships" name="Note 3. Restricted Cash (Detail" sheetId="42" state="visible" r:id="rId42"/>
    <sheet xmlns:r="http://schemas.openxmlformats.org/officeDocument/2006/relationships" name="Note 4. Accounts Receivable_ Sc" sheetId="43" state="visible" r:id="rId43"/>
    <sheet xmlns:r="http://schemas.openxmlformats.org/officeDocument/2006/relationships" name="Note 5. Property and Equipment_" sheetId="44" state="visible" r:id="rId44"/>
    <sheet xmlns:r="http://schemas.openxmlformats.org/officeDocument/2006/relationships" name="Note 6. Business Acquisitions45" sheetId="45" state="visible" r:id="rId45"/>
    <sheet xmlns:r="http://schemas.openxmlformats.org/officeDocument/2006/relationships" name="Note 6. Business Acquisitions_ " sheetId="46" state="visible" r:id="rId46"/>
    <sheet xmlns:r="http://schemas.openxmlformats.org/officeDocument/2006/relationships" name="Note 6. Business Acquisitions47" sheetId="47" state="visible" r:id="rId47"/>
    <sheet xmlns:r="http://schemas.openxmlformats.org/officeDocument/2006/relationships" name="Note 6. Business Acquisitions48" sheetId="48" state="visible" r:id="rId48"/>
    <sheet xmlns:r="http://schemas.openxmlformats.org/officeDocument/2006/relationships" name="Note 6. Business Acquisitions49" sheetId="49" state="visible" r:id="rId49"/>
    <sheet xmlns:r="http://schemas.openxmlformats.org/officeDocument/2006/relationships" name="Note 7. Intangible Assets_ Sche" sheetId="50" state="visible" r:id="rId50"/>
    <sheet xmlns:r="http://schemas.openxmlformats.org/officeDocument/2006/relationships" name="Note 7. Intangible Assets_ Sc51" sheetId="51" state="visible" r:id="rId51"/>
    <sheet xmlns:r="http://schemas.openxmlformats.org/officeDocument/2006/relationships" name="Note 8. Investments, Includin52" sheetId="52" state="visible" r:id="rId52"/>
    <sheet xmlns:r="http://schemas.openxmlformats.org/officeDocument/2006/relationships" name="Note 8. Investments, Includin53" sheetId="53" state="visible" r:id="rId53"/>
    <sheet xmlns:r="http://schemas.openxmlformats.org/officeDocument/2006/relationships" name="Note 8. Investments, Includin54" sheetId="54" state="visible" r:id="rId54"/>
    <sheet xmlns:r="http://schemas.openxmlformats.org/officeDocument/2006/relationships" name="Note 9. Note Payable, Former 55" sheetId="55" state="visible" r:id="rId55"/>
    <sheet xmlns:r="http://schemas.openxmlformats.org/officeDocument/2006/relationships" name="Note 10. Notes Payable, Stock56" sheetId="56" state="visible" r:id="rId56"/>
    <sheet xmlns:r="http://schemas.openxmlformats.org/officeDocument/2006/relationships" name="Note 10. Notes Payable, Stock57" sheetId="57" state="visible" r:id="rId57"/>
    <sheet xmlns:r="http://schemas.openxmlformats.org/officeDocument/2006/relationships" name="Note 11. Capital Stock (Details" sheetId="58" state="visible" r:id="rId58"/>
    <sheet xmlns:r="http://schemas.openxmlformats.org/officeDocument/2006/relationships" name="Note 12. Income Tax Benefit_ Sc" sheetId="59" state="visible" r:id="rId59"/>
    <sheet xmlns:r="http://schemas.openxmlformats.org/officeDocument/2006/relationships" name="Note 12. Income Tax Benefit (De" sheetId="60" state="visible" r:id="rId60"/>
    <sheet xmlns:r="http://schemas.openxmlformats.org/officeDocument/2006/relationships" name="Note 12. Income Tax Benefit_ 61" sheetId="61" state="visible" r:id="rId61"/>
    <sheet xmlns:r="http://schemas.openxmlformats.org/officeDocument/2006/relationships" name="Note 13. Future Minimum Lease62" sheetId="62" state="visible" r:id="rId62"/>
    <sheet xmlns:r="http://schemas.openxmlformats.org/officeDocument/2006/relationships" name="Note 14. Industry Segments_ Sch" sheetId="63" state="visible" r:id="rId63"/>
    <sheet xmlns:r="http://schemas.openxmlformats.org/officeDocument/2006/relationships" name="Note 15. Subsequent Events (Det" sheetId="64" state="visible" r:id="rId64"/>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6</t>
  </si>
  <si>
    <t>Mar. 24, 2017</t>
  </si>
  <si>
    <t>Jun. 30, 2016</t>
  </si>
  <si>
    <t>Entity Registrant Name</t>
  </si>
  <si>
    <t>BOSTON OMAHA Corp</t>
  </si>
  <si>
    <t>Document Type</t>
  </si>
  <si>
    <t>10-K</t>
  </si>
  <si>
    <t>Document Period End Date</t>
  </si>
  <si>
    <t>Dec. 31,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ost</t>
  </si>
  <si>
    <t>Common Class A</t>
  </si>
  <si>
    <t>Entity Common Stock, Shares Outstanding</t>
  </si>
  <si>
    <t>Common Stock</t>
  </si>
  <si>
    <t>Consolidated Balance Sheets - USD ($)</t>
  </si>
  <si>
    <t>Dec. 31, 2015</t>
  </si>
  <si>
    <t>Current Assets:</t>
  </si>
  <si>
    <t>Cash</t>
  </si>
  <si>
    <t>Restricted cash</t>
  </si>
  <si>
    <t>Accounts receivable, net</t>
  </si>
  <si>
    <t>Investments, short-term</t>
  </si>
  <si>
    <t>Prepaid expenses</t>
  </si>
  <si>
    <t>Total Current Assets</t>
  </si>
  <si>
    <t>Property and Equipment, net</t>
  </si>
  <si>
    <t>Other Assets:</t>
  </si>
  <si>
    <t>Goodwill</t>
  </si>
  <si>
    <t>Intangible assets, net</t>
  </si>
  <si>
    <t>Investments</t>
  </si>
  <si>
    <t>Investments in unconsolidated affiliates</t>
  </si>
  <si>
    <t>Funds held as collateral assets</t>
  </si>
  <si>
    <t>Deposit on business acquisition</t>
  </si>
  <si>
    <t>Other</t>
  </si>
  <si>
    <t>Total Other Assets</t>
  </si>
  <si>
    <t>Total Assets</t>
  </si>
  <si>
    <t>Current Liabilities:</t>
  </si>
  <si>
    <t>Accounts payable and accrued expenses</t>
  </si>
  <si>
    <t>Accounts payable, stockholder</t>
  </si>
  <si>
    <t>Notes payable, stockholders</t>
  </si>
  <si>
    <t>Accrued interest, stockholders</t>
  </si>
  <si>
    <t>Funds held as collateral</t>
  </si>
  <si>
    <t>Unearned premiums and deferred revenue</t>
  </si>
  <si>
    <t>Total Current Liabilities</t>
  </si>
  <si>
    <t>Long-term Liabilities:</t>
  </si>
  <si>
    <t>Long-term payable for acquisition</t>
  </si>
  <si>
    <t>Deferred tax liability</t>
  </si>
  <si>
    <t>Total Liabilities</t>
  </si>
  <si>
    <t>Stockholders' Equity:</t>
  </si>
  <si>
    <t>Preferred stock, $.001 par value, 1,000,000 shares authorized, 0 shares issued and outstanding</t>
  </si>
  <si>
    <t xml:space="preserve"> </t>
  </si>
  <si>
    <t>Common stock, $.001 par value</t>
  </si>
  <si>
    <t>Additional paid-in capital</t>
  </si>
  <si>
    <t>Accumulated deficit</t>
  </si>
  <si>
    <t>Total Stockholders' Equity</t>
  </si>
  <si>
    <t>Total Liabilities and Stockholders' Equity</t>
  </si>
  <si>
    <t>[1]</t>
  </si>
  <si>
    <t>[2]</t>
  </si>
  <si>
    <t>Common stock, $.001 par value, 11,000,000 shares authorized, 5,841,815 and 1,716,954 shares issued and outstanding, respectively</t>
  </si>
  <si>
    <t>Class A common stock, $.001 par value, 1,161,116 shares authorized, 1,055,560 shares issued and outstanding</t>
  </si>
  <si>
    <t>Consolidated Balance Sheets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Revenues:</t>
  </si>
  <si>
    <t>Billboard rentals</t>
  </si>
  <si>
    <t>Insurance commissions</t>
  </si>
  <si>
    <t>Premiums earned</t>
  </si>
  <si>
    <t>Investment and other income</t>
  </si>
  <si>
    <t>Total Revenues</t>
  </si>
  <si>
    <t>Costs and Expenses:</t>
  </si>
  <si>
    <t>Cost of billboard revenues (exclusive of depreciation and amortization)</t>
  </si>
  <si>
    <t>Cost of insurance revenues</t>
  </si>
  <si>
    <t>Employee costs</t>
  </si>
  <si>
    <t>Professional fees</t>
  </si>
  <si>
    <t>Depreciation</t>
  </si>
  <si>
    <t>Amortization</t>
  </si>
  <si>
    <t>General and administrative</t>
  </si>
  <si>
    <t>Bad debt expense</t>
  </si>
  <si>
    <t>Loss on assets retired</t>
  </si>
  <si>
    <t>Total Costs and Expenses</t>
  </si>
  <si>
    <t>Net Loss from Operations</t>
  </si>
  <si>
    <t>Other Income (Expense):</t>
  </si>
  <si>
    <t>Gain on sale of investment in unconsolidated affiliate</t>
  </si>
  <si>
    <t>Equity in (loss) income of unconsolidated affiliates</t>
  </si>
  <si>
    <t>Interest expense</t>
  </si>
  <si>
    <t>Net Loss before Income Tax</t>
  </si>
  <si>
    <t>Income Tax (Provision) Benefit</t>
  </si>
  <si>
    <t>Net Loss</t>
  </si>
  <si>
    <t>Basic and Diluted Net Loss per Share</t>
  </si>
  <si>
    <t>Basic and Diluted Weighted Average Shares Outstanding</t>
  </si>
  <si>
    <t>Consolidated Statements of Changes in Stockholders' Equity (Deficit) - USD ($)</t>
  </si>
  <si>
    <t>Class A Common Stock</t>
  </si>
  <si>
    <t>Additional Paid-in Capital</t>
  </si>
  <si>
    <t>Accumulated Deficit</t>
  </si>
  <si>
    <t>Total</t>
  </si>
  <si>
    <t>Stockholders' Equity, beginning of period, Value at Dec. 31, 2014</t>
  </si>
  <si>
    <t>Stockholders' Equity, beginning of period, Shares at Dec. 31, 2014</t>
  </si>
  <si>
    <t>Capital contributions</t>
  </si>
  <si>
    <t>Stock and warrants issued to related parties for cash, Value</t>
  </si>
  <si>
    <t>Stock and warrants issued to related parties for cash, Shares</t>
  </si>
  <si>
    <t>Related party note conversions, Value</t>
  </si>
  <si>
    <t>Related party note conversions, Shares</t>
  </si>
  <si>
    <t>Stockholders' Equity, end of period, Value at Dec. 31, 2015</t>
  </si>
  <si>
    <t>Stockholders' Equity, end of period, Shares at Dec. 31, 2015</t>
  </si>
  <si>
    <t>Stock issued for cash, Value</t>
  </si>
  <si>
    <t>Stock issued for cash, Shares</t>
  </si>
  <si>
    <t>Stock issued to related parties for cash, Value</t>
  </si>
  <si>
    <t>Stock issued to related parties for cash, Shares</t>
  </si>
  <si>
    <t>Stockholders' Equity, end of period, Value at Dec. 31, 2016</t>
  </si>
  <si>
    <t>Stockholders' Equity, end of period, Shares at Dec. 31, 2016</t>
  </si>
  <si>
    <t>Consolidated Statements of Cash Flows - USD ($)</t>
  </si>
  <si>
    <t>Cash Flows from Operating Activities:</t>
  </si>
  <si>
    <t>Adjustments to reconcile net loss to cash used in operating activities:</t>
  </si>
  <si>
    <t>Depreciation and amortization</t>
  </si>
  <si>
    <t>Equity in loss (income) of unconsolidated affiliates</t>
  </si>
  <si>
    <t>Changes in operating assets and liabilities:</t>
  </si>
  <si>
    <t>Accounts receivable</t>
  </si>
  <si>
    <t>Deferred policy acquisition costs</t>
  </si>
  <si>
    <t>Accrued interest</t>
  </si>
  <si>
    <t>Net Cash Used in Operating Activities</t>
  </si>
  <si>
    <t>Cash Flows from Investing Activities:</t>
  </si>
  <si>
    <t>Deposits to restricted cash</t>
  </si>
  <si>
    <t>Purchase of equipment</t>
  </si>
  <si>
    <t>Business acquisitions, net of cash acquired</t>
  </si>
  <si>
    <t>Acquisition of investment in unconsolidated affiliates</t>
  </si>
  <si>
    <t>Distributions from unconsolidated affiliates</t>
  </si>
  <si>
    <t>Proceeds from sale of investments</t>
  </si>
  <si>
    <t>Purchase of investments</t>
  </si>
  <si>
    <t>Net Cash Used in Investing Activities</t>
  </si>
  <si>
    <t>Cash Flows from Financing Activities:</t>
  </si>
  <si>
    <t>Proceeds from notes payable to stockholders</t>
  </si>
  <si>
    <t>Payments on notes payable to stockholders</t>
  </si>
  <si>
    <t>Proceeds from issuance of stock</t>
  </si>
  <si>
    <t>Proceeds from issuance of stock to related parties</t>
  </si>
  <si>
    <t>Contribution of capital</t>
  </si>
  <si>
    <t>Net Cash Provided by Financing Activities</t>
  </si>
  <si>
    <t>Net Increase in Cash</t>
  </si>
  <si>
    <t>Cash, Beginning of Period</t>
  </si>
  <si>
    <t>Cash, End of Period</t>
  </si>
  <si>
    <t>Interest Paid in Cash</t>
  </si>
  <si>
    <t>Income Taxes Paid in Cash</t>
  </si>
  <si>
    <t>Restructure of notes payable, stockholders</t>
  </si>
  <si>
    <t>Restructure of note payable, former stockholder</t>
  </si>
  <si>
    <t>Payable due on acquisition</t>
  </si>
  <si>
    <t>Notes payable and accrued interest converted to common stock</t>
  </si>
  <si>
    <t>Distribution from unconsolidated affiliate applied to note payable, former stockholder</t>
  </si>
  <si>
    <t>Note payable and accrued interest exchanged for investment in unconsolidated affiliate</t>
  </si>
  <si>
    <t>Decrease in investment in unconsolidated affiliate</t>
  </si>
  <si>
    <t>Note 1. Organization and Background</t>
  </si>
  <si>
    <t>Notes</t>
  </si>
  <si>
    <t>NOTE 1. ORGANIZATION AND BACKGROUND Boston Omaha Corporation was organized on August 11, 2009 with present management taking over operations in February 2015. The Company's operations include (i) its outdoor advertising business with multiple billboards across Alabama, Florida, Georgia, and Wisconsin, (ii) its insurance business that specializes in surety bonds, and (iii) equity method investments in several real estate and real estate service companies. The Company's billboard operations are conducted through its subsidiary, Link Media Holdings, LLC and its insurance operations are conducted through its subsidiary, General Indemnity Group, LLC. The Company's real estate investments are held in Boston Omaha Corporation. The Company completed an acquisition of an outdoor advertising business and entered the outdoor advertising industry on June 19, 2015. On July 23, 2015, August 31, 2015, February 16, 2016 and June 15, 2016, the Company completed five additional acquisitions. On April 20, 2016, the Company completed an acquisition of a surety bond brokerage business. On December 7, 2016, the Company completed an acquisition of a fidelity and surety bond business, thus expanding its operations in insurance. On December 31, 2015, the Company transferred its interest in Ananda Investments, LLC ("Ananda") to the former controlling stockholder in full satisfaction of its note payable. On January 22, 2016, in connection with the transfer of its interest in Ananda, the Company was released from its guaranty of Ananda's mortgage payable. In connection with the sale of its interest in Ananda, the Company's subsidiary Ananda Holdings, LLC ceased operations. During March 2016, the ownership of Ananda Holdings, LLC was transferred to the former controlling stockholder.</t>
  </si>
  <si>
    <t>Note 2. Summary of Significant Accounting Policies</t>
  </si>
  <si>
    <t>NOTE 2. SUMMARY OF SIGNIFICANT ACCOUNTING POLICIES 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Link Media Georgia, LLC ("LMG") General Indemnity Group, LLC ("GIG") General Indemnity Direct Insurance Services, LLC ("GIDIS") General Indemnity Insurance Company PCC, LLC ("GIIC") The Warnock Agency, Inc. ("TWA") United Casualty and Surety Insurance Company ("UC&amp;S") AHLLC is a Texas limited liability company and was formed on February 6, 2015 for the purpose of holding the Company's 40% interest in Ananda Investments LLC ("Ananda".) LMH is a Delaware limited liability company and was formed on June 9, 2015 for the purpose of holding the investments in LMA, LMF, LMW and LMG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LMG is a Georgia limited liability company and was formed on November 14, 2016 to acquire advertising assets. GIG was formed on September 11, 2015 and began operations during October 2015 for the purpose of holding the Company's insurance operations. The Company acquired TWA on April 20, 2016 and UC&amp;S on December 7, 2016 for the purpose of expanding its insurance operations. All significant intercompany profits, losses, transactions and balances have been eliminated in consolidation. Reclassifications Certain accounts in the prior year financial statements have been reclassified for comparative purposes to conform with the presentation in the current year financial statements. Concentrations The Company's billboard operations are located in the southeastern and north central regions of the United States, primarily in Alabama, Georgia, and Wisconsin. Three vendors provided 65% and one vendor provided 45% of the Company's professional services for the years ended December 31, 2016 and 2015, respectively. Cash and Cash Equivalents For purposes of the statement of cash flows, the Company considers all highly liquid investments purchased with an original maturity of three months or less to be cash equivalents. At December 31, 2016, the Company had approximately $27,000,000 in excess of federally insured limits on deposit with financial institutions. Restricted Cash The Company has cash that is restricted for the payment of insurance premiums, and the replacement of billboard displays on structures located on state fairgrounds. Accounts Receivable Billboard Rentals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December 31, 2016 and 2015 the allowance for doubtful accounts was $25,177 and $2,111, respectively. Insurance Accounts receivable consists of premiums on contract bonds and anticipated salvage. All of the receivables have payment terms of less than twelve months and arise from the sales of contract surety bonds. Receivables for contract bonds that are outstanding for more than ninety days are fully reserved. At December 31, 2016, there were no reserved receivables. Anticipated salvage is the amount the Company expects to receive from principals pursuant to indemnification agreements. Deferred Policy Acquisition Costs Policy acquisition costs consist primarily of commissions to agents and brokers and premium taxes. Such costs that are directly related to the successful acquisition of new or renewal insurance contracts are deferred and amortized over the related policy period, generally one year. The recoverability of these costs is analyzed by management quarterly, and if determined to be impaired, is charged to expense. The Company does not consider anticipated investment income in determining whether a premium deficiency exits. All other acquisition expenses are charged to operations as incurred. At December 31, 2016, other assets include $238,235 in deferred policy acquisition costs. Property and Equipment Property and equipment are carried at cost less depreciation. Depreciation and amortization are provided principally on the straight-line method over the estimated useful lives of the assets, which range from two years to fifteen years as follows: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 Annual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ecede physical retirement, as well as the level of maintenance required for the remaining useful life of the asset. Certain assets are also reviewed for salvageable parts. Property and equipment is reviewed annually for impairment whenever events or changes in circumstances indicate that the carrying amount of property and equipment may not be fully recoverable. The period over which property and equipment is expected to contribute directly to future cash flows is evaluated against the Company's historical experience. Impairment losses are recognized only if the carrying amount exceeds its fair value. Goodwill Prior to 2015, the Company had no goodwill. Beginning in 2015, the Company has acquired goodwill related to its various business acquisitions. Goodwill represents future economic benefits arising from other assets acquired in a business combination that are not individually identified and separately recognized. Goodwill is initially recorded at cost. Goodwill, by reporting unit, is reviewed annually for impairment or whenever events or changes in circumstances indicate that the carrying amount may not be fully recoverable. For its annual review of significant reporting units, the Company employs a third party valuation expert. Factors considered in the annual evaluation include deterioration in economic conditions (both macro and geographic,) limitations on accessing capital, and market value of the Company.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The Company performs a qualitative assessment in order to determine the necessity for the performance of a quantitative test. Impairment losses are recognized only if the carrying amount of the reporting unit exceeds its fair value. The Company recorded no impairment of goodwill during the years ended December 31, 2016 and 2015. Purchased Intangibles and Other Long-Lived Assets The Company amortizes intangible assets with finite lives over their estimated useful lives, which range between two and fifty years as follows: Customer relationships 2 to 3 years Permits, licenses, and lease acquisition costs 10 to 50 years Noncompetition and Non-solicitation Agreements 2 to 5 years Technology, trade names, and trademarks 2 to 3 years Purchased intangible assets, including long-lived assets are reviewed annually for impairment or whenever events or changes in circumstances indicate that the carrying amount of the assets may not be fully recoverable. Factors considered in reviewing the asset values include consideration of the use of the asset, the expected life of the asset, and regulatory or contractual provisions related to such assets. Market participation assumptions are compared to the Company's experience and the results of the comparison are evaluated. For finite-lived intangible assets, the period over which the assets are expected to contribute directly to future cash flows is evaluated against the Company's historical experience. Impairment losses are recognized only if the carrying amount exceeds its fair value. Investments, Short-term and Long-term Investments include certificates of deposits and government bonds. Long-term Investments are classified as held-to-maturity and are accounted for at amortized cost. The Company has both the intent and ability to hold the bonds to maturity. Certificates of deposit are accounted for at carrying value with no adjustments for changes in fair value. Premiums and discounts are amortized or accreted over the lives of the related fixed maturities as an adjustment to the yield using the effective interest method. Dividend and interest income are recognized when earned. Realized investment gains and losses are included in earnings . Investments in Unconsolidated Entities The Company accounts for investments in less than 50% owned and more than 20% owned entities using the equity method of accounting. In accordance with ASC 323-30, the Company accounts for investments in limited partnerships and limited liability companies using the equity method of accounting when its investment is more than minimal. The Company's share of earnings (loss) of such entities is recorded as a single amount as equity (loss) in earnings of unconsolidated entities. Dividends, if any, are recorded as a reduction of the investment. Funds Held as Collateral Assets Funds held as collateral assets consist principally of cash collateral received from principals to guarantee performance on surety bonds issued by the Company, as well as all other contractual obligations of the principals to the surety. The Company also holds long-term certificates of deposit as collateral. 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ratably over the related term and rent payments in arrears are recorded as an accrued liability. At December 31, 2016 and 2015, prepaid expenses include $176,800 and $17,654, respectively, in prepaid land lea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nticipated salvage and subrogation, accrued losses and loss adjustment expenses, litigation contingencies, allocation of asset acquisition price between tangible and intangible assets, useful lives for depreciation and amortization, and the valuation of deferred tax assets and liabilities. Accordingly, actual results could differ from those estimates. Revenue Recognition Billboard Rentals The Company generates revenue from outdoor advertising through the leasing of billboards. The terms of the operating leases range from less than one month to three years and are generally billed monthly. Revenue for advertising space rental is recognized on a straight-line basis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years ended December 31, 2016 and 2015 were $80,356 and $6,007, respectively. Premiums and Unearned Premium Reserves Premiums written are recognized as revenues based on a pro-rata daily calculation over the respective terms of the policies in-force. Unearned premiums represent the portion of premiums written applicable to the unexpired term of the policies in force. The cost of reinsurance ceded is initially written as prepaid reinsurance premiums and is amortized over the reinsurance contract period in proportion to the amount of insurance protection provided. Premiums ceded are netted against premiums written. Commissions The Company generates revenue from commissions on surety bond sales. The insurance commissions are calculated based upon a stated percentage applied to the gross premiums on bonds. Payments received for gross premiums are held in escrow until the bond is written. Commissions are earned as of the policy effective date. At the time the bond is written funds are disbursed from escrow for the payment of the bond. 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differ from the estimated reserve. The effects of changes in estimated reserves are included in the results of operations in the period in which the estimates are changed. Segment Information The Company's current operations for the year ended December 31, 2016 and 2015 include the outdoor advertising industry and the insurance industry. Earnings Per Share Basic loss per common share is computed by dividing the net income (loss) available to common stockholders and Class A common stockholders by the weighted average number of common and Class A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6 and 2015, the Company had potentially dilutive securities in the form of stock warrants. However, such securities were excluded due to their anti-dilutive effect. Income Taxes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 Recent Accounting Pronouncements The Company considers the applicability and impact of all Accounting Standards Updates ("ASUs".) The ASUs not listed below were assessed and determined to be not applicable Revenue from Contracts with Customers In May 2014 the FASB issued ASU 2014-09, Revenue from Contracts with Customers (Topic 606). Revenue from Contracts with Customers (Topic 606): Principal versus Agent Considerations (Reporting Revenue Gross versus Net) Leases In February 2016, the FASB issued ASU 2016-02, Leases (Topic 842), Leases. Business Combinations In September 2015, the FASB issued ASU 2015-16, Business Combinations (Topic 805),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Company adopted this standard as of the beginning of 2016 and the adoption of this standard did not impact the Company's consolidated financial position, results of operations, or cash flows. Recent Accounting Pronouncements (continued) Statement of Cash Flows (Topic 230): Restricted Cash In November 2016, the FASB issued ASU 2016-18, Statement of Cash Flows (Topic 230): Restricted Cash. Early adoption is permitted, including adoption in an interim period. If early adopted in an interim period, any adjustments should be reflected as of the beginning of the fiscal year that includes the interim period. The amendments should be applied using a retrospective method to each period presented. The Company is currently reviewing the provisions of the new standard and assessing the impact of its adoption. Short-Duration Contracts In May 2015, the FASB issued ASU 2015-09, Financial Services Insurance (Topic 944): Disclosures about Short-Duration Contracts. The Company is classified as an Emerging Growth Company, as defined in the Jumpstart Our Business Startups Act ("JOBS" Act). As such, the Company is permitted to defer the adoption of new ASUs until the effective date for private companies, which is generally one year later than the effective date for public companies. The Company is currently reviewing the provisions of ASU 2015-09 and assessing the impact of its adoption in the coming year.</t>
  </si>
  <si>
    <t>Note 3. Restricted Cash</t>
  </si>
  <si>
    <t>NOTE 3. RESTRICTED CASH At December 31, restricted cash consists of the following: December 31, 2016 2015 Insurance premium escrow $194,123 $- Billboard replacement reserve 84,970 - $279,093 $- At December 31, 2016 deposit on business acquisition consists of $2,950,000 deposited to the seller's escrow account for the acquisition of billboard structures and related assets from Clear Channel Outdoor, Inc. (See Note 15.)</t>
  </si>
  <si>
    <t>Note 4. Accounts Receivable</t>
  </si>
  <si>
    <t>NOTE 4. ACCOUNTS RECEIVABLE At December 31, receivables consist of the following: December 31, 2016 2015 Trade accounts, net $510,709 $276,750 Premiums 211,360 - Anticipated salvage and subrogation 60,997 - $783,066 $276,750</t>
  </si>
  <si>
    <t>Note 5. Property and Equipment</t>
  </si>
  <si>
    <t>NOTE 5. PROPERTY AND EQUIPMENT At December 31, property and equipment consist of the following: December 31, 2016 2015 Structures and displays $6,261,516 $4,548,473 Vehicles and equipment 149,803 - Office furniture and equipment 175,073 2,633 Accumulated depreciation (1,008,712) (307,367) Total Property and Equipment, net $5,577,680 $4,243,739</t>
  </si>
  <si>
    <t>Note 6. Business Acquisitions</t>
  </si>
  <si>
    <t>NOTE 6. BUSINESS ACQUISITIONS 2016 Acquisitions During the year ended December, 31 2016, the Company completed four large business acquisitions and one small acquisition. All of the acquisitions were accounted for as business combinations under the provisions of ASC 805. A summary of the acquisitions and revenues and earnings of each since the acquisition date included in the consolidated statement of operations for the year ended December 31, 2016 is provided in the table below. Jag, Inc. On February 16, 2016, the Company's subsidiary, LMW entered into a purchase agreement with Jag, Inc. for the purchase of 339 billboard structures, directional signs, equipment and related assets from Jag, Inc. The assets acquired are located in Wisconsin. The cash purchase price for the acquired business was $6,954,246 of which $687,500 was escrowed. The purchase price is subject to certain post-closing adjustments. The assets were acquired for the purpose of expanding the Company's presence in the outdoor advertising market. The purchase price allocation is based on an appraisal by an independent third party valuation firm. Finite-lived intangible assets consist of permits and lease acquisition costs, and customer relationships. Amortization is computed over the average period of expected benefit, determined from internal information. The Company also acquired easements. The easements are permanent easements which grant the Company the right to use real property not owned by the Company. Since these rights are perpetual, they are not amortized. Rose City Outdoor, LLC On February 16, 2016, the Company made a small acquisition, Rose City Outdoor, LLC and Rose City of Florida, LLC, for a cash purchase price of $287,320. Kelley Outdoor Media LLC On June 15, 2016, the Company's subsidiary, LMA entered into a purchase agreement for the purchase of ten billboard structures and related assets from Kelley Outdoor Media, LLC and ArtRod Displays, Inc. The assets acquired are located in Georgia. The cash purchase price for the acquired business was $2,021,885. The assets were acquired for the purpose of expanding the Company's presence in the outdoor advertising market. The purchase price allocation is based on an appraisal by an independent third party valuation firm. The Company amortizes the noncompetition agreement according to the terms of the asset purchase agreement. Other finite-lived intangible assets consist of customer relationships and permits. Amortization is computed over the average period of expected benefit, determined from internal information. The Warnock Agency, Inc. On April 20, 2016, the Company's subsidiary, GIG, acquired the stock of The Warnock Agency. The cash purchase price was $1,345,000, of which $126,500 is not payable until eighteen months after closing and is included in the consolidated balance sheet under the caption long-term liabilities. TWA was acquired for the purpose of expanding the Company's presence in the insurance market. The purchase price allocation is based on an appraisal by an independent third party valuation firm. Finitelived intangible assets consist of customer relationships, trade names and trademarks, technology, and a non-competition agreement. The Company amortizes the non-competition agreement according to the terms of the asset purchase agreement. For other finite-lived assets, amortization is computed over the average period of expected benefit determined from internal information. United Casualty and Surety Company On December 7, 2016, the Company's subsidiary, GIG acquired the stock of the United Casualty and Surety Company. The cash purchase price was $13,000,000. UC&amp;S was acquired for the purpose of expanding the Company's presence in the insurance market. The provisional allocation of the purchase price is based on internal information and will be revised when an independent appraisal has been completed. Due to the timing of the transaction the initial accounting for the business combination is incomplete. The Company is still in the process of identifying additional intangible assets and is obtaining and assessing documentation of the contracts and relationships. As of December 31, 2016, identifiable intangible assets consist of state insurance licenses and are amortized over the average period of expected benefit determined from internal information. The following tables present the 2016 business acquisitions, amortization of finite-lived intangible assets, revenues and earnings included in consolidated net loss for the year ended December 31, 2016, and the costs of acquisition included in professional fees on the Company's consolidated statement of operations for the year ended December 31, 2016. Billboards Jag Rose City Kelley Subtotal Assets Acquired Property and Equipment: Structures and displays $562,300 $230,000 $733,500 $1,525,800 Vehicles, tools, and eqipment 140,435 - - 140,435 Office furniture and equipment - - - - Total Property and Equipment 702,735 230,000 733,500 1,666,235 Intangible assets: Customer relationships 1,425,000 - 215,000 1,640,000 Permits, licenses,and lease acquisition costs 695,000 26,100 38,000 759,100 Easements 110,000 - - 110,000 Noncompetition agreement - - - - Trade names and trademarks - - - - Technology - - - - Goodwill 3,915,171 31,220 1,013,500 4,959,891 Total Intangible Assets 6,145,171 57,320 1,266,500 7,468,991 Other assets: Cash - - - - Accounts receivable 106,340 - 21,885 128,225 Investments, short-term - - - - Prepaid expense - - - - Deferred policy acquisition costs - - - - Funds held as collateral assets - - - - Investments, long-term - - - - Other noncurrent assets - - - - Total Other Assets 106,340 - 21,885 128,225 Total Assets Acquired 6,954,246 287,320 2,021,885 9,263,451 Liabilities Assumed - - - - Total $6,954,246 $287,320 $2,021,885 $9,263,451 Insurance TWA UC&amp;S Subtotal Total Assets Acquired Property and Equipment: Structures and displays $- $- $- $1,525,800 Vehicles, tools, and eqipment - - - 140,435 Office furniture and equipment 20,325 9,548 29,873 29,873 Total Property and Equipment 20,325 9,548 29,873 1,696,108 Intangible assets: Customer relationships 248,000 - 248,000 1,888,000 Permits, licenses,and lease acquisition costs - 450,000 450,000 1,209,100 Easements - - - 110,000 Noncompetition agreement 75,000 - 75,000 75,000 Trade names and trademarks 55,000 - 55,000 55,000 Technology 138,000 - 138,000 138,000 Goodwill 717,679 7,158,648 7,876,327 12,836,218 Total Intangible Assets 1,233,679 7,608,648 8,842,327 16,311,318 Other assets: Cash 80,000 3,631,626 3,711,626 3,711,626 Accounts receivable - 416,611 416,611 544,836 Investments, short-term - 1,003,196 1,003,196 1,003,196 Prepaid expense 10,996 99,153 110,149 110,149 Deferred policy acquisition costs - 276,556 276,556 276,556 Funds held as collateral assets - 1,642,026 1,642,026 1,642,026 Investments, long-term - 1,486,320 1,486,320 1,486,320 Other noncurrent assets - 4,864 4,864 4,864 Total Other Assets 90,996 8,560,352 8,651,348 8,779,573 Total Assets Acquired 1,345,000 16,178,548 17,523,548 26,786,999 Liabilities Assumed - (3,178,548) (3,178,548) (3,178,548) Total $1,345,000 $13,000,000 $14,345,000 $23,608,451 Liabilities assumed in connection with the UC&amp;S acquisition are as follows: Accounts payable and accrued expenses $107,850 Unearned premiums 1,189,672 Federal income taxes payable 110,000 Funds held as collateral 1,642,026 Deferred tax liability 129,000 Total Liabilities Assumed $3,178,548 Billboards Jag Rose City Kelley Subtotal Amortization of intangible assets acquired during the year endedDecember 31, 2016 $415,044 $2,175 $44,018 $461,237 Revenues since the acquisition date included in the consolidated statement of operations for the year ended December 31, 2016 $1,461,633 $21,950 $205,670 $1,689,253 Earnings since the acquisition date included in the consolidated statement of operations for the year ended December 31, 2016 $(175,794) $ (2,160) $ 43,505 $ (134,449) Costs of acquisition included in professional fees on the Company's consolidated statement of operations for the year ended December 31, 2016 $92,561 $- $46,939 $139,500 Insurance TWA UC&amp;S Subtotal Total Amortization of intangible assets acquired during the year ended December 31, 2016 $114,111 $1,500 $115,611 $576,848 Revenues since the acquisition date included in the consolidated statement of operations for the year ended December 31, 2016 $507,477 $171,564 $679,041 $2,368,294 Earnings since the acquisition date included in the consolidated statement of operations for the year ended December 31, 2016 $(60,530) $(12,800) $(73,330) $(207,779) Costs of acquisition included in professional fees on the Company's consolidated statement of operations for the year ended December 31, 2016 $21,253 $131,621 $152,874 $292,374 2015 Acquisitions During the year ended December 31, 2015, the company completed three significant business acquisitions. All of the acquisitions were accounted for as business combinations under the provisions of ASC 805. A summary of the acquisitions and revenues and earnings of each since the acquisition date included in the consolidated statement of operations for the year ended December 31, 2015 is provided in the table below. Bell Media, LLC On June 19, 2015, the Company's subsidiary, LMA entered into a purchase agreement with Bell Media, LLC for the purchase of thirty-three billboard structures and related assets from Bell Media, LLC. The assets acquired are located in Alabama. Bell Media, LLC sold only assets related to its outdoor advertising business. The cash purchase price was $6,684,604, including $300,000 for which payment was deferred until approvals for LMA to assume certain land leases were obtained. The approvals were obtained in July 2015 and the payment was made. The business acquisition was effected for the purpose of the Company's entry into the outdoor advertising market. The allocation of the purchase price is based on an appraisal by an independent third party valuation firm. The Company amortizes the noncompetition and non-solicitation agreements according to the terms of the asset purchase agreement. Other finite-lived intangible assets consist of customer relationships, permits, licenses, and lease acquisition costs. Amortization is computed over the average period of expected benefit, determined from internal information. Fair Outdoor, LLC On July 23, 2015, the Company's subsidiary, LMF entered into a purchase agreement with Fair Outdoor, LLC for the purchase of a billboard structure and related assets from Fair Outdoor, LLC. The assets acquired are located in Florida. The cash purchase price was $1,945,061. The business acquisition was effected for the purpose of expanding the Company's presence in the outdoor advertising market. The allocation of the purchase price is based on an appraisal by an independent third party valuation firm. Finite-lived intangible assets consist of permits and customer relationships. Amortization is computed over the average period of expected benefit, determined from internal information. I-85 Advertising, LLC On August 31, 2015, the Company's subsidiary, LMA entered into a purchase agreement with I-85 Advertising, LLC for the purchase of five billboard structures and related assets from I-85 Advertising, LLC. The assets acquired are located in Georgia. The cash purchase price was $1,294,900. The business acquisition was effected for the purpose of expanding the Company's presence in the outdoor advertising market. The allocation of the purchase price is based on an appraisal by an independent third party valuation firm. Finite-lived intangible assets consist of permits. Amortization is computed over the average period of expected benefit, determined from internal information. The Company also acquired easements. The easements are permanent easements which grant the Company the right to use real property not owned by the Company. Since these rights are perpetual, they are not amortized. The following tables present the 2015 business acquisitions, amortization of finite-lived intangible assets, revenues and earnings included in consolidated net loss for the year ended December 31, 2015, and the costs of acquisition included in professional fees on the Company's consolidated statement of operations for the year ended December 31, 2015. Billboards Bell Fair I-85 Total Assets Acquired Property and Equipment: Structures and displays $3,468,700 $370,000 $587,500 $4,426,200 Intangible Assets: Customer relationships 170,000 536,300 - 706,300 Permits, licenses and lease acquisition costs 200,000 52,200 52,200 304,400 Easement - - 11,000 11,000 Noncompetition and non-solicitation agreements 98,000 - - 98,000 Goodwill 2,747,904 986,561 644,200 4,378,665 Total Intangible Assets 3,215,904 1,575,061 707,400 5,498,365 Total Assets Acquired $6,684,604 $1,945,061 $1,294,900 $9,924,565 Amortization of intangible assets acquired during the year ended December 31, 2015 $72,042 $76,654 $1,740 $150,436 Revenues since the acquisition date included in the consolidated statement of operations for the year ended December 31, 2015 $597,309 $85,853 $30,050 $713,212 Earnings since the acquisition date included in the consolidated statement of operations for the year ended December 31, 2015 $(284,773) $(32,857) $14,061 $(303,569) Costs of acquisition included in professional fees on the Company's consolidated statement of operations for the year ended December 31, 2015 $130,456 $55,788 $55,297 $241,541 Pro Forma Information The following is the unaudited pro forma information assuming all business acquisitions occurred on January 1, 2015. For all of the business acquisitions depreciation and amortization have been included in the calculation of the below pro forma information based upon the actual acquisition costs. Depreciation is computed on the straight-line method over the estimated remaining economic lives of the assets, ranging from two years to fifteen years. Amortization is computed on the straight-line method over the estimated useful lives of the assets ranging from two to fifty years. Years Ended December 31, 2016 2015 Revenue $6,880,070 $6,947,351 Net Income (Loss) $(2,727,032) $(978,770) Basic and Diluted Earnings (Loss) per Share $(0.45) $(0.66) Basic and Diluted Weighted Average Class A and Common Shares Outstanding 6,043,571 1,481,310 The information included in the pro forma amounts is derived from historical information obtained from the sellers of the businesses. With respect to Bell Media and Kelley Outdoor Media, the above pro forma does not contain allocation of management overhead and other shared expenses for lines of business under common ownership, that were not acquired.</t>
  </si>
  <si>
    <t>Note 7. Intangible Assets</t>
  </si>
  <si>
    <t>NOTE 7. INTANGIBLE ASSETS Intangible assets consist of the following: December 31, 2016 December 31, 2015 Accumulated Accumulated Cost Amortization Balance Cost Amortization Balance Customer relationships $2,594,300 $(876,976) $1,717,324 $706,300 $(120,520) $585,780 Permits, licenses, and lease acquistion costs 1,513,500 (70,330) 1,443,170 304,400 (14,748) 289,652 Noncompete agreements 145,000 (31,583) 113,417 70,000 (7,583) 62,417 Trade names and trademarks 55,000 (18,333) 36,667 - - - Technology 138,000 (30,667) 107,333 - - - Non-solicitation agreement 28,000 (21,583) 6,417 28,000 (7,584) 20,416 Easements 121,000 - 121,000 11,000 - 11,000 4,594,800 (1,049,472) 3,545,328 1,119,700 (150,435) 969,265 Future Amortization The future amortization associated with the intangible assets is as follows: December 31, 2017 2018 2019 2020 2021 Thereafter Total Customer relationships $846,986 $733,603 $136,735 $- $- $- $1,717,324 Permits, licenses and lease acquisition costs 77,950 77,950 77,950 77,950 77,950 1,053,420 1,443,170 Noncompete agreements 29,000 29,000 29,000 21,417 5,000 - 113,417 Trade names and trademarks 27,500 9,167 - - - - 36,667 Technology 46,000 46,000 15,333 - - - 107,333 Nonsolicitation agreement 6,417 - - - - - 6,417 $1,033,853 $895,720 $259,018 $99,367 $82,950 $1,053,420 $3,424,328 The weighted average amortization period, in months, for intangible assets is as follows: Customer relationships 23 Permits, licenses, and lease acquisition costs 222 Non-compete agreements 47 Trade names and trademarks 16 Technology 28 Nonsolicitation agreement 6</t>
  </si>
  <si>
    <t>Note 8. Investments, Including Investments Accounted For Using The Equity Method</t>
  </si>
  <si>
    <t>NOTE 8. INVESTMENTS, INCLUDING INVESTMENTS ACCOUNTED FOR USING THE EQUITY METHOD Certificates of Deposit and U.S. Treasury Securities Short-term investments consist of certificates of deposit having maturity dates of less than twelve months. Long-term investments consist of certificates of deposit having maturity dates in excess of twelve months, and U.S. Treasury securities. The certificates of deposit have maturity dates ranging from 2018 through 2021. The Company has the intent and the ability to hold the investments to maturity. Certificates of deposit and U.S. Treasury securities are stated at carrying value which approximates fair value. Long-term investments consist of the following: 2016 2015 U.S. Treasury securities $810,319 $- Certificates of deposit 374,879 - $1,185,198 $- Convertible Note Receivable On September 13, 2016, the Company purchased an unsecured convertible note receivable from Breezeway Homes, Inc. ("Breezeway") for the principal sum of $100,000. The note bears interest at three percent (3%) per annum. Principal and accrued interest are payable on demand at the earlier of December 31, 2018 or the closing of Breezeway's next equity financing. The conversion provisions will be determined by the amount, date, and terms of Breezeway's next equity financing. At December 31, 2016, the balance of the note plus accrued interest is $100,896. Investment in Unconsolidated Affiliates The Company has various investments in equity method affiliates, whose businesses are in real estate and real estate services. The Company's interests in its affiliates ranges from 7.15% to 30%. Two of the investments in affiliates, with a carrying amount of $325,475, are managed by a member of the Company's board of directors. The following table is a reconciliation of the Company's investments in equity affiliates as presented in investments on the consolidated balance sheet: 2016 2015 Beginning of year $657,528 $47,263 Additional investments in unconsolidated affiliates 258,166 670,232 Distributions received (16,515) (32,000) Sale of investment in unconsolidated affiliate - (31,780) Equity in net income (loss) of unconsolidated affiliates (27,261) 3,813 End of year $871,918 $657,528</t>
  </si>
  <si>
    <t>Note 9. Note Payable, Former Stockholder</t>
  </si>
  <si>
    <t>NOTE 9. NOTE PAYABLE, FORMER STOCKHOLDER In connection with the former controlling stockholder's sale of his entire interest in the Company, the Company became obligated on a note payable to the former stockholder in the principal amount of $135,494. The note bore interest at 5.76% per annum, was due February 12, 2016 and was secured by the Company's 40% interest in Ananda Investments, LLC ("Ananda".) The Company could elect to fully satisfy the outstanding principal and accrued interest by transferring the Company's 40% interest in Ananda to the former controlling stockholder. The former controlling stockholder could also elect to accept the transfer of the Company's 40% interest in Ananda in full satisfaction of the unpaid principal and accrued interest. During September 2015, Ananda made a distribution to its members. The Company's share of the distribution was $32,000 and was distributed directly to the former controlling stockholder instead of to the Company. In accordance with the terms of the note payable, the distribution made by Ananda to the former controlling stockholder was treated as a reduction of principal, thus reducing the outstanding principal balance to $103,494. On December 31, 2015, the Company transferred its interest in Ananda to the former controlling stockholder in full satisfaction of the note payable in the principal amount of $103,494 and accrued interest of $6,436. On January 22, 2016, in connection with the transfer of its interest in Ananda the Company was released from its guaranty of Ananda's mortgage note payable.</t>
  </si>
  <si>
    <t>Note 10. Notes Payable, Stockholders</t>
  </si>
  <si>
    <t>NOTE 10. NOTES PAYABLE, STOCKHOLDERS Notes payable stockholders consist of the following: December 31, 2016 2015 Note payable to a limited liability company, bearing interest at 5% per annum, unsecured, prinicpal and interest due February 12, 2016 $- $50,000 Note payable to a limited partnership, bearing interest at 5% per annum, unsecured, principal and interest due February 12, 2016 - 50,000 $- $100,000 In connection with the former stockholder's sale of his entire interest in the Company, the two new majority stockholders purchased two notes payable in the original principal amounts of $100,000 and $298,224 from the former controlling stockholder. On June 19, 2015 the two stockholders extinguished two of their notes payable, each in the principal amount of $149,112 with accrued interest on each note of $2,533. Each note was extinguished in exchange for 15,164 shares of Class A common stock and 1,516 warrants for the purchase of Class A common stock at a price of $10 per share. The warrants are exercisable at any time and expire on June 18, 2025. The exchange of the notes payable for class A common stock was accounted for as an extinguishment. There was no gain or loss on the extinguishment since the fair value of the stock issued was equivalent to the fair value of the notes prior to conversion. On April 10, 2015, the Company issued notes payable to the two majority stockholders of $100,000 each, bearing interest at 5% per annum and due March 31, 2016. The notes were payable in cash or any or all of the promissory notes could be converted to shares of common stock. The conversion could not occur until the Company raised $1,000,000 in gross proceeds from one or a series of equity offerings. The conversion price was to be equal to 80% of the price paid by investors in the financing for identical securities. On June 19, 2015, the stockholders converted their notes payable, together with accrued interest of $932 each, into 12,616 shares of Class A common stock and 1,262 warrants each. The warrants are for the purchase of Class A common stock at a price of $8 per share, are exercisable at any time and expire on June 18, 2025. On February 29, 2016, the two controlling stockholders extinguished the notes payable, together with accrued interest on each note of $3,014. Each note was extinguished in exchange for 5,223 shares of common stock at a price of $10.15 per share. The conversion of the notes payable was accounted for as an extinguishment of debt. There was no gain or loss on the conversion since the fair value of the stock issued was equivalent to the fair value of the notes prior to conversion.</t>
  </si>
  <si>
    <t>Note 11. Capital Stock</t>
  </si>
  <si>
    <t>NOTE 11. CAPITAL STOCK Management has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On March 16, 2015, the Company converted its charter from Texas to Delaware. In connection with its conversion the Company changed its authorized shares of preferred stock from 10,000,000 shares to 3,000,000 shares. On the same date, the Company changed its authorized shares of common stock from 500,000,000 shares to 30,000,000 shares. As of April 2015, the former controlling stockholder made $5,163 in capital contributions to the Company in accordance with the purchase and sale agreement for the sale of his controlling interest in the Company. On June 17, 2015 the Company effected a 7:1 reverse split. On the same day, the Company amended its Certificate of Incorporation to authorize 12,000,000 shares of Class A common stock from the 30,000,000 shares of authorized common stock, reducing common stock authorized to 18,000,000 shares. Each share of Class A common stock is identical to the Company's common stock in liquidation, dividend and similar rights. Additionally, each share of Class A common stock has 10 votes for each share held, while the Company's common stock has one vote per share. The holders of record of the Class A common stock are entitled to elect two directors to the Company's board of directors. Class A and Common shares are combined for purposes of computing earnings per share. The financial statements for the year ended December 31, 2015 have been retroactively restated to reflect the reverse stock split. On June 19, 2015, the Company issued 500,000 shares of Class A common stock at a price of $10 per share to each of its majority stockholders, resulting in gross proceeds to the Company of $10,000,000. In connection with the stock issue, the Company issued 50,000 warrants to each of its majority stockholders to purchase additional shares of the Company's Class A common stock at a price of $10 per share. The warrants are exercisable at any time and expire on June 18, 2025. As of December 31, 2015, the Company has issued 103,032 warrants for the purchase of Class A common stock at a price of $10 per share and 2,524 warrants for the purchase of Class A common stock at a price of $8 per share. None of the warrants have been exercised, forfeited, or have expired. On July 22, 2015, the controlling stockholders, Boulderado Partners, LLC ("Boulderado") and Magnolia Capital Fund, LP ("Magnolia") purchased common stock at $10 per share. Boulderado purchased 250,000 shares and Magnolia purchased 1,200,000 shares resulting in gross proceeds to the Company of $14,500,000. The proceeds were used to fund Link Media Florida, LLC ("LMF") the Company's new subsidiary, in its purchase of outdoor advertising assets. Each holder of common stock would be eligible to participate in an offering of common stock and Class A common stock, under a future rights offering. On October 19, 2015, the Company changed the number of authorized shares of Class A common stock from 12,000,000 shares to 1,300,000 shares and authorized shares of common stock from 18,000,000 shares to 28,700,000 shares. As discussed in Note 10, on February 29, 2016, the Company issued 5,223 shares of common stock to each of the two controlling stockholders at a price of $10.15 per share in exchange for the extinguishment of notes payable and accrued interest, totaling $106,028. On March 11, 2016, the Company amended its certificate of incorporation to reduce authorized shares of common stock from 18,000,000 to 11,000,000 shares; authorized shares of Class A common stock from 1,300,000 shares to 1,161,116 shares; and, preferred stock from 3,000,000 shares to 1,000,000 shares. During the year ended December 31, 2016 the Company raised $41,761,318, in cash, from the issuance of its common stock. The stock was issued at a price of $10.15 per share and represents the issuance of 4,114,415 shares. Of that amount, the controlling stockholders had purchased, for cash, 2,906,403 shares for a total cash consideration of $29,499,990. As a group, entities related to the Company's officers and directors purchased 3,001,254 shares for a total cash consideration of $30,462,729.</t>
  </si>
  <si>
    <t>Note 12. Income Tax Benefit</t>
  </si>
  <si>
    <t>NOTE 12. INCOME TAX BENEFIT The Company accounts for income taxes in accordance with ASC Topic 740 which requires the Company to provide a net deferred tax asset or liability equal to the expected future tax benefit or expense of temporary reporting differences between book and tax accounting and any available operating loss or tax credit carry forwards. The components of the income tax (provision) benefit for the years ended December 31, were as follows: December 31, 2016 2015 Current tax benefit: Federal $1,142,968 $443,173 State 131,774 37,936 Total 1,274,742 481,109 Deferred tax benefit (expense): Federal (73,928) (88,719) State (13,955) (16,914) Total (87,883) (105,633) Total Income Tax Benefit Before Valuation Allowance 1,186,859 375,476 Valuation allowance (1,186,859) (375,476) Total Income Tax Benefit ~ ~ Deferred tax assets: Net operating loss carryforward $1,554,785 $367,926 Less valuation allowance (1,554,785) (367,926) $- $- The Company has available at December 31, 2016, tax operating loss carry forwards of approximately $4,500,000, net of the loss of $276,000 of tax operating loss carry forwards due to the change in control of the Company. Such carry forwards may be applied against future taxable income and expire in 2035 and 2036. The amount and ultimate realization from the deferred tax assets for income tax purposes is dependent, in part, upon the tax laws in effect, the Company's future earnings, and other future events, the effects of which cannot be determined. At December 31, 2016, the Company had recorded a valuation allowance of $1,554,785 to fully offset the deferred tax asset. The change in the valuation allowance for the year ended December 31, 2016 is $1,186,859. As of December 31, 2015, deferred tax assets and the valuation allowance were adjusted by $71,122 due to the loss of tax operating loss carry forwards associated with the change in control of the Company. On December 7, 2016, the Company acquired UC&amp;S. On the date of acquisition, UC&amp;S had a deferred tax liability of $129,000. Such deferred tax liability is part of the purchase accounting (See Note 6.). The deferred tax liability was not relieved by the valuation allowance since UC&amp;S files its own tax return which is separate from that of Boston Omaha. The reconciliation of the provision (benefit) for income taxes computed at the U.S. federal and state tax rates to the Company's effective tax rate for the years ended December 31, 2016 and 2015 is as follows: December 31, 2016 2015 Federal provision (benefit) at statutory rates (34.00)% (35.00)% Change in valuation allowance 34.00% 35.00% 0.00% 0.00% The Company has no tax positions at December 31, 2016 and 2015 for which the ultimate deductibility is highly uncertain nor is there uncertainty about the timing of such deductibility. The Company recognizes interest accrued related to unrecognized tax benefits in interest expense and penalties in operating expenses. During the years ended December 31, 2016 and 2015, the Company recognized no interest and penalties. The Company had no accruals for interest and penalties at December 31, 2016 and 2015. Tax years from 2013 forward are open to examination by the Internal Revenue Service.</t>
  </si>
  <si>
    <t>Note 13. Future Minimum Lease Payments</t>
  </si>
  <si>
    <t>NOTE 13. FUTURE MINIMUM LEASE PAYMENTS In connection with the business acquisitions (See Note 3.), the Company acquired the leases for three hundred sixty-nine billboard locations. Some of the leases are non-cancelable operating leases having remaining terms ranging from month-to-month to two hundred twenty-four months. In many instances, the Company can cancel the lease with little or no penalty. Ground rents for the years ended December 31, 2016 and 2015 were $546,884 and $114,587, respectively. Contingent rents included in ground rents for the years ended December 31, 2016 and 2015 were $46,980 and $1,733, respectively. The Company leases office space under leases expiring between 2019 and 2022. Rent expense included in general and administrative expense for the year ended December 31, 2016 and 2015 was $32,744 and $0, respectively. Future minimum rents are as follows for the twelve months ending December 31: 2017 $665,242 2018 640,676 2019 583,690 2020 537,633 2021 513,156 Thereafter 2,495,686 $5,436,083</t>
  </si>
  <si>
    <t>Note 14. Industry Segments</t>
  </si>
  <si>
    <t>NOTE 14. INDUSTRY SEGMENTS This summary presents the Company's current segments, as described below. General Indemnity Group, LLC ("GIG") GIG conducts the Company's insurance operations through its subsidiaries, The Warnock Agency ("TWA") and United Casualty and Surety Insurance Company ("UC&amp;S".) TWA's clients are nationwide and UC&amp;S clients are multi-state. Revenue consists of surety bond sales and insurance commissions. Currently, GIG's corporate resources are used to support TWA and UC&amp;S and to make additional business acquisitions in the insurance industry. Link Media Holdings, LLC ("LMH") LMH conducts the Company's billboard rental operations. LMH advertisers are located in Alabama, Florida, Georgia, and Wisconsin. Total Year Ended December 31, 2016 GIG LMH Unallocated Consolidated Revenue $679,983 $3,163,534 $- $3,843,517 Segment loss from operations (558,686) (1,148,120) (1,466,569) (3,173,375) Capital expenditures 8,872,200 9,846,200 - 18,718,400 Depreciation and amortization 120,537 1,516,604 - 1,637,141 Total Year Ended December 31, 2015 GIG LMH Unallocated Consolidated Revenue $- $713,212 $9,700 $722,912 Segment loss from operations (68,417) (380,137) (598,869) (1,047,423) Capital expenditures - 10,049,470 - 10,049,470 Depreciation and amortization 132 457,671 - 457,803 Total December 31, 2016 GIG LMH Unallocated Consolidated Goodwill $7,876,327 $9,338,556 $- $17,214,883 Total assets 18,926,924 21,934,616 24,790,690 65,652,230 Total December 31, 2015 GIG LMH Unallocated Consolidated Goodwill $- $4,378,664 $- $4,378,664 Total assets 91,077 10,066,711 13,627,708 23,785,496</t>
  </si>
  <si>
    <t>Note 15. Subsequent Events</t>
  </si>
  <si>
    <t>NOTE 15. SUBSEQUENT EVENTS On January 9, 2017, the Company's subsidiary, LMG entered into a purchase agreement for the purchase of thirty-seven billboard structures and related assets from Clear Channel Outdoor, Inc. The cash purchase price of the acquired business was $2,983,444, of which $2,950,000 was deposited in the seller's escrow account in November 2016 (See Note 3.). The assets were acquired for the purpose of expanding the Company's presence in the outdoor advertising market in the Southeastern United States. On January 31, 2017, the Company's subsidiary LMW entered into a purchase agreement for the purchase of ninety-one billboard structures and related assets from Hartlind Outdoor. The cash purchase price of the acquired business was $2,817,000. The assets were acquired for the purpose of expanding the Company's presence in the outdoor advertising market in Wisconsin.</t>
  </si>
  <si>
    <t>Note 2. Summary of Significant Accounting Policies (Policies)</t>
  </si>
  <si>
    <t>Policies</t>
  </si>
  <si>
    <t>Consolidation Policy</t>
  </si>
  <si>
    <t>Consolidation Policy The financial statements of Boston Omaha Corporation include the accounts of the Company and its wholly-owned subsidiaries, as follows: Ananda Holdings, LLC ("AHLLC") Link Media Holdings, LLC ("LMH") Link Media Alabama, LLC ("LMA") Link Media Florida, LLC ("LMF") Link Media Wisconsin, LLC ("LMW") Link Media Georgia, LLC ("LMG") General Indemnity Group, LLC ("GIG") General Indemnity Direct Insurance Services, LLC ("GIDIS") General Indemnity Insurance Company PCC, LLC ("GIIC") The Warnock Agency, Inc. ("TWA") United Casualty and Surety Insurance Company ("UC&amp;S") AHLLC is a Texas limited liability company and was formed on February 6, 2015 for the purpose of holding the Company's 40% interest in Ananda Investments LLC ("Ananda".) LMH is a Delaware limited liability company and was formed on June 9, 2015 for the purpose of holding the investments in LMA, LMF, LMW and LMG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LMG is a Georgia limited liability company and was formed on November 14, 2016 to acquire advertising assets. GIG was formed on September 11, 2015 and began operations during October 2015 for the purpose of holding the Company's insurance operations. The Company acquired TWA on April 20, 2016 and UC&amp;S on December 7, 2016 for the purpose of expanding its insurance operations. All significant intercompany profits, losses, transactions and balances have been eliminated in consolidation.</t>
  </si>
  <si>
    <t>Reclassifications</t>
  </si>
  <si>
    <t>Reclassifications Certain accounts in the prior year financial statements have been reclassified for comparative purposes to conform with the presentation in the current year financial statements.</t>
  </si>
  <si>
    <t>Concentrations</t>
  </si>
  <si>
    <t>Concentrations The Company's billboard operations are located in the southeastern and north central regions of the United States, primarily in Alabama, Georgia, and Wisconsin. Three vendors provided 65% and one vendor provided 45% of the Company's professional services for the years ended December 31, 2016 and 2015, respectively.</t>
  </si>
  <si>
    <t>Cash and Cash Equivalents</t>
  </si>
  <si>
    <t>Cash and Cash Equivalents For purposes of the statement of cash flows, the Company considers all highly liquid investments purchased with an original maturity of three months or less to be cash equivalents. At December 31, 2016, the Company had approximately $27,000,000 in excess of federally insured limits on deposit with financial institutions.</t>
  </si>
  <si>
    <t>Restricted Cash</t>
  </si>
  <si>
    <t>Restricted Cash The Company has cash that is restricted for the payment of insurance premiums, and the replacement of billboard displays on structures located on state fairgrounds.</t>
  </si>
  <si>
    <t>Accounts Receivable</t>
  </si>
  <si>
    <t>Accounts Receivable Billboard Rentals Accounts receivable are recorded at the invoiced amount, net of advertising agency commissions, sales discounts, and allowances for doubtful accounts. The Company evaluates the collectability of its accounts receivable based on its knowledge of its customers and historical experience of bad debts. In circumstances where the Company is aware of a specific customer's inability to meet its financial obligations, it records a specific allowance to reduce the amounts recorded to what it believes will be collected. For all other customers, the Company recognizes reserves for bad debt based upon historical experience of bad debts as a percentage of revenue, adjusted for relative improvement or deterioration in its agings and changes in current economic conditions. As of December 31, 2016 and 2015 the allowance for doubtful accounts was $25,177 and $2,111, respectively. Insurance Accounts receivable consists of premiums on contract bonds and anticipated salvage. All of the receivables have payment terms of less than twelve months and arise from the sales of contract surety bonds. Receivables for contract bonds that are outstanding for more than ninety days are fully reserved. At December 31, 2016, there were no reserved receivables. Anticipated salvage is the amount the Company expects to receive from principals pursuant to indemnification agreements.</t>
  </si>
  <si>
    <t>Deferred Policy Acquisition Costs</t>
  </si>
  <si>
    <t>Deferred Policy Acquisition Costs Policy acquisition costs consist primarily of commissions to agents and brokers and premium taxes. Such costs that are directly related to the successful acquisition of new or renewal insurance contracts are deferred and amortized over the related policy period, generally one year. The recoverability of these costs is analyzed by management quarterly, and if determined to be impaired, is charged to expense. The Company does not consider anticipated investment income in determining whether a premium deficiency exits. All other acquisition expenses are charged to operations as incurred. At December 31, 2016, other assets include $238,235 in deferred policy acquisition costs.</t>
  </si>
  <si>
    <t>Property and Equipment</t>
  </si>
  <si>
    <t>Property and Equipment Property and equipment are carried at cost less depreciation. Depreciation and amortization are provided principally on the straight-line method over the estimated useful lives of the assets, which range from two years to fifteen years as follows: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 Annual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ecede physical retirement, as well as the level of maintenance required for the remaining useful life of the asset. Certain assets are also reviewed for salvageable parts. Property and equipment is reviewed annually for impairment whenever events or changes in circumstances indicate that the carrying amount of property and equipment may not be fully recoverable. The period over which property and equipment is expected to contribute directly to future cash flows is evaluated against the Company's historical experience. Impairment losses are recognized only if the carrying amount exceeds its fair value.</t>
  </si>
  <si>
    <t>Goodwill Prior to 2015, the Company had no goodwill. Beginning in 2015, the Company has acquired goodwill related to its various business acquisitions. Goodwill represents future economic benefits arising from other assets acquired in a business combination that are not individually identified and separately recognized. Goodwill is initially recorded at cost. Goodwill, by reporting unit, is reviewed annually for impairment or whenever events or changes in circumstances indicate that the carrying amount may not be fully recoverable. For its annual review of significant reporting units, the Company employs a third party valuation expert. Factors considered in the annual evaluation include deterioration in economic conditions (both macro and geographic,) limitations on accessing capital, and market value of the Company.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The Company performs a qualitative assessment in order to determine the necessity for the performance of a quantitative test. Impairment losses are recognized only if the carrying amount of the reporting unit exceeds its fair value. The Company recorded no impairment of goodwill during the years ended December 31, 2016 and 2015.</t>
  </si>
  <si>
    <t>Purchased Intangibles and Other Long-lived Assets</t>
  </si>
  <si>
    <t>Purchased Intangibles and Other Long-Lived Assets The Company amortizes intangible assets with finite lives over their estimated useful lives, which range between two and fifty years as follows: Customer relationships 2 to 3 years Permits, licenses, and lease acquisition costs 10 to 50 years Noncompetition and Non-solicitation Agreements 2 to 5 years Technology, trade names, and trademarks 2 to 3 years Purchased intangible assets, including long-lived assets are reviewed annually for impairment or whenever events or changes in circumstances indicate that the carrying amount of the assets may not be fully recoverable. Factors considered in reviewing the asset values include consideration of the use of the asset, the expected life of the asset, and regulatory or contractual provisions related to such assets. Market participation assumptions are compared to the Company's experience and the results of the comparison are evaluated. For finite-lived intangible assets, the period over which the assets are expected to contribute directly to future cash flows is evaluated against the Company's historical experience. Impairment losses are recognized only if the carrying amount exceeds its fair value.</t>
  </si>
  <si>
    <t>Investments, Short-term and Long-term</t>
  </si>
  <si>
    <t>Investments, Short-term and Long-term Investments include certificates of deposits and government bonds. Long-term Investments are classified as held-to-maturity and are accounted for at amortized cost. The Company has both the intent and ability to hold the bonds to maturity. Certificates of deposit are accounted for at carrying value with no adjustments for changes in fair value. Premiums and discounts are amortized or accreted over the lives of the related fixed maturities as an adjustment to the yield using the effective interest method. Dividend and interest income are recognized when earned. Realized investment gains and losses are included in earnings .</t>
  </si>
  <si>
    <t>Investments in Unconsolidated Entities</t>
  </si>
  <si>
    <t>Investments in Unconsolidated Entities The Company accounts for investments in less than 50% owned and more than 20% owned entities using the equity method of accounting. In accordance with ASC 323-30, the Company accounts for investments in limited partnerships and limited liability companies using the equity method of accounting when its investment is more than minimal. The Company's share of earnings (loss) of such entities is recorded as a single amount as equity (loss) in earnings of unconsolidated entities. Dividends, if any, are recorded as a reduction of the investment.</t>
  </si>
  <si>
    <t>Funds Held As Collateral Assets</t>
  </si>
  <si>
    <t>Funds Held as Collateral Assets Funds held as collateral assets consist principally of cash collateral received from principals to guarantee performance on surety bonds issued by the Company, as well as all other contractual obligations of the principals to the surety. The Company also holds long-term certificates of deposit as collateral.</t>
  </si>
  <si>
    <t>Land Leases</t>
  </si>
  <si>
    <t>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ratably over the related term and rent payments in arrears are recorded as an accrued liability. At December 31, 2016 and 2015, prepaid expenses include $176,800 and $17,654, respectively, in prepaid land leas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nticipated salvage and subrogation, accrued losses and loss adjustment expenses, litigation contingencies, allocation of asset acquisition price between tangible and intangible assets, useful lives for depreciation and amortization, and the valuation of deferred tax assets and liabilities. Accordingly, actual results could differ from those estimates.</t>
  </si>
  <si>
    <t>Revenue Recognition</t>
  </si>
  <si>
    <t>Revenue Recognition Billboard Rentals The Company generates revenue from outdoor advertising through the leasing of billboards. The terms of the operating leases range from less than one month to three years and are generally billed monthly. Revenue for advertising space rental is recognized on a straight-line basis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years ended December 31, 2016 and 2015 were $80,356 and $6,007, respectively. Premiums and Unearned Premium Reserves Premiums written are recognized as revenues based on a pro-rata daily calculation over the respective terms of the policies in-force. Unearned premiums represent the portion of premiums written applicable to the unexpired term of the policies in force. The cost of reinsurance ceded is initially written as prepaid reinsurance premiums and is amortized over the reinsurance contract period in proportion to the amount of insurance protection provided. Premiums ceded are netted against premiums written. Commissions The Company generates revenue from commissions on surety bond sales. The insurance commissions are calculated based upon a stated percentage applied to the gross premiums on bonds. Payments received for gross premiums are held in escrow until the bond is written. Commissions are earned as of the policy effective date. At the time the bond is written funds are disbursed from escrow for the payment of the bond.</t>
  </si>
  <si>
    <t>Losses and Loss Adjustment Expenses</t>
  </si>
  <si>
    <t>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differ from the estimated reserve. The effects of changes in estimated reserves are included in the results of operations in the period in which the estimates are changed.</t>
  </si>
  <si>
    <t>Segment Information</t>
  </si>
  <si>
    <t>Segment Information The Company's current operations for the year ended December 31, 2016 and 2015 include the outdoor advertising industry and the insurance industry.</t>
  </si>
  <si>
    <t>Earnings Per Share</t>
  </si>
  <si>
    <t>Earnings Per Share Basic loss per common share is computed by dividing the net income (loss) available to common stockholders and Class A common stockholders by the weighted average number of common and Class A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6 and 2015, the Company had potentially dilutive securities in the form of stock warrants. However, such securities were excluded due to their anti-dilutive effect.</t>
  </si>
  <si>
    <t>Income Taxes</t>
  </si>
  <si>
    <t>Income Taxes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t>
  </si>
  <si>
    <t>Recent Accounting Pronouncements</t>
  </si>
  <si>
    <t>Recent Accounting Pronouncements The Company considers the applicability and impact of all Accounting Standards Updates ("ASUs".) The ASUs not listed below were assessed and determined to be not applicable Revenue from Contracts with Customers In May 2014 the FASB issued ASU 2014-09, Revenue from Contracts with Customers (Topic 606). Revenue from Contracts with Customers (Topic 606): Principal versus Agent Considerations (Reporting Revenue Gross versus Net) Leases In February 2016, the FASB issued ASU 2016-02, Leases (Topic 842), Leases. Business Combinations In September 2015, the FASB issued ASU 2015-16, Business Combinations (Topic 805),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Company adopted this standard as of the beginning of 2016 and the adoption of this standard did not impact the Company's consolidated financial position, results of operations, or cash flows. Recent Accounting Pronouncements (continued) Statement of Cash Flows (Topic 230): Restricted Cash In November 2016, the FASB issued ASU 2016-18, Statement of Cash Flows (Topic 230): Restricted Cash. Early adoption is permitted, including adoption in an interim period. If early adopted in an interim period, any adjustments should be reflected as of the beginning of the fiscal year that includes the interim period. The amendments should be applied using a retrospective method to each period presented. The Company is currently reviewing the provisions of the new standard and assessing the impact of its adoption. Short-Duration Contracts In May 2015, the FASB issued ASU 2015-09, Financial Services Insurance (Topic 944): Disclosures about Short-Duration Contracts. The Company is classified as an Emerging Growth Company, as defined in the Jumpstart Our Business Startups Act ("JOBS" Act). As such, the Company is permitted to defer the adoption of new ASUs until the effective date for private companies, which is generally one year later than the effective date for public companies. The Company is currently reviewing the provisions of ASU 2015-09 and assessing the impact of its adoption in the coming year.</t>
  </si>
  <si>
    <t>Note 3. Restricted Cash (Tables)</t>
  </si>
  <si>
    <t>Tables/Schedules</t>
  </si>
  <si>
    <t>Schedule of Restricted Cash and Cash Equivalents</t>
  </si>
  <si>
    <t xml:space="preserve"> December 31, 2016 2015 Insurance premium escrow $194,123 $- Billboard replacement reserve 84,970 - $279,093 $-</t>
  </si>
  <si>
    <t>Note 4. Accounts Receivable (Tables)</t>
  </si>
  <si>
    <t>Schedule of Receivables</t>
  </si>
  <si>
    <t xml:space="preserve"> December 31, 2016 2015 Trade accounts, net $510,709 $276,750 Premiums 211,360 - Anticipated salvage and subrogation 60,997 - $783,066 $276,750</t>
  </si>
  <si>
    <t>Note 5. Property and Equipment (Tables)</t>
  </si>
  <si>
    <t>Schedule of Property, Plant and Equipment</t>
  </si>
  <si>
    <t xml:space="preserve"> December 31, 2016 2015 Structures and displays $6,261,516 $4,548,473 Vehicles and equipment 149,803 - Office furniture and equipment 175,073 2,633 Accumulated depreciation (1,008,712) (307,367) Total Property and Equipment, net $5,577,680 $4,243,739</t>
  </si>
  <si>
    <t>Note 6. Business Acquisitions (Tables)</t>
  </si>
  <si>
    <t>Schedule of Allocation of the Purchase Price</t>
  </si>
  <si>
    <t>The following tables present the 2016 business acquisitions, amortization of finite-lived intangible assets, revenues and earnings included in consolidated net loss for the year ended December 31, 2016, and the costs of acquisition included in professional fees on the Company's consolidated statement of operations for the year ended December 31, 2016. Billboards Jag Rose City Kelley Subtotal Assets Acquired Property and Equipment: Structures and displays $562,300 $230,000 $733,500 $1,525,800 Vehicles, tools, and eqipment 140,435 - - 140,435 Office furniture and equipment - - - - Total Property and Equipment 702,735 230,000 733,500 1,666,235 Intangible assets: Customer relationships 1,425,000 - 215,000 1,640,000 Permits, licenses,and lease acquisition costs 695,000 26,100 38,000 759,100 Easements 110,000 - - 110,000 Noncompetition agreement - - - - Trade names and trademarks - - - - Technology - - - - Goodwill 3,915,171 31,220 1,013,500 4,959,891 Total Intangible Assets 6,145,171 57,320 1,266,500 7,468,991 Other assets: Cash - - - - Accounts receivable 106,340 - 21,885 128,225 Investments, short-term - - - - Prepaid expense - - - - Deferred policy acquisition costs - - - - Funds held as collateral assets - - - - Investments, long-term - - - - Other noncurrent assets - - - - Total Other Assets 106,340 - 21,885 128,225 Total Assets Acquired 6,954,246 287,320 2,021,885 9,263,451 Liabilities Assumed - - - - Total $6,954,246 $287,320 $2,021,885 $9,263,451 Insurance TWA UC&amp;S Subtotal Total Assets Acquired Property and Equipment: Structures and displays $- $- $- $1,525,800 Vehicles, tools, and eqipment - - - 140,435 Office furniture and equipment 20,325 9,548 29,873 29,873 Total Property and Equipment 20,325 9,548 29,873 1,696,108 Intangible assets: Customer relationships 248,000 - 248,000 1,888,000 Permits, licenses,and lease acquisition costs - 450,000 450,000 1,209,100 Easements - - - 110,000 Noncompetition agreement 75,000 - 75,000 75,000 Trade names and trademarks 55,000 - 55,000 55,000 Technology 138,000 - 138,000 138,000 Goodwill 717,679 7,158,648 7,876,327 12,836,218 Total Intangible Assets 1,233,679 7,608,648 8,842,327 16,311,318 Other assets: Cash 80,000 3,631,626 3,711,626 3,711,626 Accounts receivable - 416,611 416,611 544,836 Investments, short-term - 1,003,196 1,003,196 1,003,196 Prepaid expense 10,996 99,153 110,149 110,149 Deferred policy acquisition costs - 276,556 276,556 276,556 Funds held as collateral assets - 1,642,026 1,642,026 1,642,026 Investments, long-term - 1,486,320 1,486,320 1,486,320 Other noncurrent assets - 4,864 4,864 4,864 Total Other Assets 90,996 8,560,352 8,651,348 8,779,573 Total Assets Acquired 1,345,000 16,178,548 17,523,548 26,786,999 Liabilities Assumed - (3,178,548) (3,178,548) (3,178,548) Total $1,345,000 $13,000,000 $14,345,000 $23,608,451 Liabilities assumed in connection with the UC&amp;S acquisition are as follows: Accounts payable and accrued expenses $107,850 Unearned premiums 1,189,672 Federal income taxes payable 110,000 Funds held as collateral 1,642,026 Deferred tax liability 129,000 Total Liabilities Assumed $3,178,548</t>
  </si>
  <si>
    <t>Schedule of Amortization of Intangible Assets</t>
  </si>
  <si>
    <t xml:space="preserve"> Billboards Jag Rose City Kelley Subtotal Amortization of intangible assets acquired during the year endedDecember 31, 2016 $415,044 $2,175 $44,018 $461,237 Revenues since the acquisition date included in the consolidated statement of operations for the year ended December 31, 2016 $1,461,633 $21,950 $205,670 $1,689,253 Earnings since the acquisition date included in the consolidated statement of operations for the year ended December 31, 2016 $(175,794) $ (2,160) $ 43,505 $ (134,449) Costs of acquisition included in professional fees on the Company's consolidated statement of operations for the year ended December 31, 2016 $92,561 $- $46,939 $139,500 Insurance TWA UC&amp;S Subtotal Total Amortization of intangible assets acquired during the year ended December 31, 2016 $114,111 $1,500 $115,611 $576,848 Revenues since the acquisition date included in the consolidated statement of operations for the year ended December 31, 2016 $507,477 $171,564 $679,041 $2,368,294 Earnings since the acquisition date included in the consolidated statement of operations for the year ended December 31, 2016 $(60,530) $(12,800) $(73,330) $(207,779) Costs of acquisition included in professional fees on the Company's consolidated statement of operations for the year ended December 31, 2016 $21,253 $131,621 $152,874 $292,374</t>
  </si>
  <si>
    <t>Schedule of Prior Acquisitions</t>
  </si>
  <si>
    <t>The following tables present the 2015 business acquisitions, amortization of finite-lived intangible assets, revenues and earnings included in consolidated net loss for the year ended December 31, 2015, and the costs of acquisition included in professional fees on the Company's consolidated statement of operations for the year ended December 31, 2015. Billboards Bell Fair I-85 Total Assets Acquired Property and Equipment: Structures and displays $3,468,700 $370,000 $587,500 $4,426,200 Intangible Assets: Customer relationships 170,000 536,300 - 706,300 Permits, licenses and lease acquisition costs 200,000 52,200 52,200 304,400 Easement - - 11,000 11,000 Noncompetition and non-solicitation agreements 98,000 - - 98,000 Goodwill 2,747,904 986,561 644,200 4,378,665 Total Intangible Assets 3,215,904 1,575,061 707,400 5,498,365 Total Assets Acquired $6,684,604 $1,945,061 $1,294,900 $9,924,565 Amortization of intangible assets acquired during the year ended December 31, 2015 $72,042 $76,654 $1,740 $150,436 Revenues since the acquisition date included in the consolidated statement of operations for the year ended December 31, 2015 $597,309 $85,853 $30,050 $713,212 Earnings since the acquisition date included in the consolidated statement of operations for the year ended December 31, 2015 $(284,773) $(32,857) $14,061 $(303,569) Costs of acquisition included in professional fees on the Company's consolidated statement of operations for the year ended December 31, 2015 $130,456 $55,788 $55,297 $241,541</t>
  </si>
  <si>
    <t>Pro Forma Information Assuming Acquisitions Effective 1/1/2015</t>
  </si>
  <si>
    <t xml:space="preserve"> Years Ended December 31, 2016 2015 Revenue $6,880,070 $6,947,351 Net Income (Loss) $(2,727,032) $(978,770) Basic and Diluted Earnings (Loss) per Share $(0.45) $(0.66) Basic and Diluted Weighted Average Class A and Common Shares Outstanding 6,043,571 1,481,310</t>
  </si>
  <si>
    <t>Note 7. Intangible Assets (Tables)</t>
  </si>
  <si>
    <t>Schedule of Intangible Assets</t>
  </si>
  <si>
    <t>Intangible assets consist of the following: December 31, 2016 December 31, 2015 Accumulated Accumulated Cost Amortization Balance Cost Amortization Balance Customer relationships $2,594,300 $(876,976) $1,717,324 $706,300 $(120,520) $585,780 Permits, licenses, and lease acquistion costs 1,513,500 (70,330) 1,443,170 304,400 (14,748) 289,652 Noncompete agreements 145,000 (31,583) 113,417 70,000 (7,583) 62,417 Trade names and trademarks 55,000 (18,333) 36,667 - - - Technology 138,000 (30,667) 107,333 - - - Non-solicitation agreement 28,000 (21,583) 6,417 28,000 (7,584) 20,416 Easements 121,000 - 121,000 11,000 - 11,000 4,594,800 (1,049,472) 3,545,328 1,119,700 (150,435) 969,265</t>
  </si>
  <si>
    <t>Schedule of Future Amortization, Intangible Assets Acquired in Acquisitions</t>
  </si>
  <si>
    <t>The future amortization associated with the intangible assets is as follows: December 31, 2017 2018 2019 2020 2021 Thereafter Total Customer relationships $846,986 $733,603 $136,735 $- $- $- $1,717,324 Permits, licenses and lease acquisition costs 77,950 77,950 77,950 77,950 77,950 1,053,420 1,443,170 Noncompete agreements 29,000 29,000 29,000 21,417 5,000 - 113,417 Trade names and trademarks 27,500 9,167 - - - - 36,667 Technology 46,000 46,000 15,333 - - - 107,333 Nonsolicitation agreement 6,417 - - - - - 6,417 $1,033,853 $895,720 $259,018 $99,367 $82,950 $1,053,420 $3,424,328 The weighted average amortization period, in months, for intangible assets is as follows: Customer relationships 23 Permits, licenses, and lease acquisition costs 222 Non-compete agreements 47 Trade names and trademarks 16 Technology 28 Nonsolicitation agreement 6</t>
  </si>
  <si>
    <t>Note 8. Investments, Including Investments Accounted For Using The Equity Method (Tables)</t>
  </si>
  <si>
    <t>Schedule of Long-Term Investments</t>
  </si>
  <si>
    <t xml:space="preserve"> 2016 2015 U.S. Treasury securities $810,319 $- Certificates of deposit 374,879 - $1,185,198 $-</t>
  </si>
  <si>
    <t>Reconciliation of the Company's Investments in Equity Affiliates as Presented on the Consolidated Balance Sheets</t>
  </si>
  <si>
    <t>The following table is a reconciliation of the Company's investments in equity affiliates as presented in investments on the consolidated balance sheet: 2016 2015 Beginning of year $657,528 $47,263 Additional investments in unconsolidated affiliates 258,166 670,232 Distributions received (16,515) (32,000) Sale of investment in unconsolidated affiliate - (31,780) Equity in net income (loss) of unconsolidated affiliates (27,261) 3,813 End of year $871,918 $657,528</t>
  </si>
  <si>
    <t>Note 10. Notes Payable, Stockholders (Tables)</t>
  </si>
  <si>
    <t>StockholdersMember</t>
  </si>
  <si>
    <t>Schedule of Notes Payable</t>
  </si>
  <si>
    <t>Notes payable stockholders consist of the following: December 31, 2016 2015 Note payable to a limited liability company, bearing interest at 5% per annum, unsecured, prinicpal and interest due February 12, 2016 $- $50,000 Note payable to a limited partnership, bearing interest at 5% per annum, unsecured, principal and interest due February 12, 2016 - 50,000 $- $100,000</t>
  </si>
  <si>
    <t>Note 12. Income Tax Benefit (Tables)</t>
  </si>
  <si>
    <t>Schedule of Components of Income Tax (Provision) Benefit</t>
  </si>
  <si>
    <t>The components of the income tax (provision) benefit for the years ended December 31, were as follows: December 31, 2016 2015 Current tax benefit: Federal $1,142,968 $443,173 State 131,774 37,936 Total 1,274,742 481,109 Deferred tax benefit (expense): Federal (73,928) (88,719) State (13,955) (16,914) Total (87,883) (105,633) Total Income Tax Benefit Before Valuation Allowance 1,186,859 375,476 Valuation allowance (1,186,859) (375,476) Total Income Tax Benefit ~ ~ Deferred tax assets: Net operating loss carryforward $1,554,785 $367,926 Less valuation allowance (1,554,785) (367,926) $- $-</t>
  </si>
  <si>
    <t>Schedule of Reconciliation of the Provision (Benefit) for Income Taxes</t>
  </si>
  <si>
    <t>The reconciliation of the provision (benefit) for income taxes computed at the U.S. federal and state tax rates to the Company's effective tax rate for the years ended December 31, 2016 and 2015 is as follows: December 31, 2016 2015 Federal provision (benefit) at statutory rates (34.00)% (35.00)% Change in valuation allowance 34.00% 35.00% 0.00% 0.00%</t>
  </si>
  <si>
    <t>Note 14. Industry Segments (Tables)</t>
  </si>
  <si>
    <t>Schedule of Segment Reporting Information, by Segment</t>
  </si>
  <si>
    <t xml:space="preserve"> Total Year Ended December 31, 2016 GIG LMH Unallocated Consolidated Revenue $679,983 $3,163,534 $- $3,843,517 Segment loss from operations (558,686) (1,148,120) (1,466,569) (3,173,375) Capital expenditures 8,872,200 9,846,200 - 18,718,400 Depreciation and amortization 120,537 1,516,604 - 1,637,141 Total Year Ended December 31, 2015 GIG LMH Unallocated Consolidated Revenue $- $713,212 $9,700 $722,912 Segment loss from operations (68,417) (380,137) (598,869) (1,047,423) Capital expenditures - 10,049,470 - 10,049,470 Depreciation and amortization 132 457,671 - 457,803 Total December 31, 2016 GIG LMH Unallocated Consolidated Goodwill $7,876,327 $9,338,556 $- $17,214,883 Total assets 18,926,924 21,934,616 24,790,690 65,652,230 Total December 31, 2015 GIG LMH Unallocated Consolidated Goodwill $- $4,378,664 $- $4,378,664 Total assets 91,077 10,066,711 13,627,708 23,785,496</t>
  </si>
  <si>
    <t>Note 2. Summary of Significant Accounting Policies: Consolidation Policy (Details)</t>
  </si>
  <si>
    <t>Feb. 06, 2015</t>
  </si>
  <si>
    <t>AnandaHoldingsLlcMember</t>
  </si>
  <si>
    <t>Ownership Percentage by Parent</t>
  </si>
  <si>
    <t>40.00%</t>
  </si>
  <si>
    <t>Note 2. Summary of Significant Accounting Policies: Concentrations (Details)</t>
  </si>
  <si>
    <t>Supplier Concentration Risk | ProfessionalServicesMember</t>
  </si>
  <si>
    <t>Concentration Risk, Percentage</t>
  </si>
  <si>
    <t>65.00%</t>
  </si>
  <si>
    <t>45.00%</t>
  </si>
  <si>
    <t>Note 2. Summary of Significant Accounting Policies: Cash and Cash Equivalents (Details)</t>
  </si>
  <si>
    <t>Dec. 31, 2016USD ($)</t>
  </si>
  <si>
    <t>Details</t>
  </si>
  <si>
    <t>Cash, Uninsured Amount</t>
  </si>
  <si>
    <t>Note 2. Summary of Significant Accounting Policies: Accounts Receivable (Details) - USD ($)</t>
  </si>
  <si>
    <t>Allowance for Doubtful Accounts Receivable, Current</t>
  </si>
  <si>
    <t>Note 2. Summary of Significant Accounting Policies: Deferred Policy Acquisition Costs (Details)</t>
  </si>
  <si>
    <t>Prepaid Insurance</t>
  </si>
  <si>
    <t>Note 2. Summary of Significant Accounting Policies: Property and Equipment (Details)</t>
  </si>
  <si>
    <t>Structures</t>
  </si>
  <si>
    <t>Property, Plant and Equipment, Useful Life</t>
  </si>
  <si>
    <t>15 years</t>
  </si>
  <si>
    <t>Digital displays and electrical | Minimum</t>
  </si>
  <si>
    <t>3 years</t>
  </si>
  <si>
    <t>Digital displays and electrical | Maximum</t>
  </si>
  <si>
    <t>10 years</t>
  </si>
  <si>
    <t>Static and tri-vision displays | Minimum</t>
  </si>
  <si>
    <t>7 years</t>
  </si>
  <si>
    <t>Static and tri-vision displays | Maximum</t>
  </si>
  <si>
    <t>Vehicles, Equipment and Furniture | Minimum</t>
  </si>
  <si>
    <t>2 years</t>
  </si>
  <si>
    <t>Vehicles, Equipment and Furniture | Maximum</t>
  </si>
  <si>
    <t>5 years</t>
  </si>
  <si>
    <t>Note 2. Summary of Significant Accounting Policies: Goodwill (Details) - USD ($)</t>
  </si>
  <si>
    <t>Goodwill, Impairment Loss</t>
  </si>
  <si>
    <t>Note 2. Summary of Significant Accounting Policies: Purchased Intangibles and Other Long-lived Assets (Details)</t>
  </si>
  <si>
    <t>Customer Relationships | Minimum</t>
  </si>
  <si>
    <t>Finite-Lived Intangible Asset, Useful Life</t>
  </si>
  <si>
    <t>Customer Relationships | Maximum</t>
  </si>
  <si>
    <t>Permits, Licenses, and Lease Acquisition Costs | Minimum</t>
  </si>
  <si>
    <t>Permits, Licenses, and Lease Acquisition Costs | Maximum</t>
  </si>
  <si>
    <t>50 years</t>
  </si>
  <si>
    <t>Noncompetition and Non-solicitation Agreements | Minimum</t>
  </si>
  <si>
    <t>Noncompetition and Non-solicitation Agreements | Maximum</t>
  </si>
  <si>
    <t>Trademarks and Trade Names | Minimum</t>
  </si>
  <si>
    <t>Trademarks and Trade Names | Maximum</t>
  </si>
  <si>
    <t>Note 2. Summary of Significant Accounting Policies: Revenue Recognition (Details) - USD ($)</t>
  </si>
  <si>
    <t>Advertising agency commissions</t>
  </si>
  <si>
    <t>Note 3. Restricted Cash: Schedule of Restricted Cash and Cash Equivalents (Details) - USD ($)</t>
  </si>
  <si>
    <t>Insurance premium escrow</t>
  </si>
  <si>
    <t>Billboard replacement reserve</t>
  </si>
  <si>
    <t>Note 3. Restricted Cash (Details)</t>
  </si>
  <si>
    <t>Note 4. Accounts Receivable: Schedule of Receivables (Details) - USD ($)</t>
  </si>
  <si>
    <t>Trade accounts, net</t>
  </si>
  <si>
    <t>Premiums</t>
  </si>
  <si>
    <t>Anticipated salvage and subrogation</t>
  </si>
  <si>
    <t>Note 5. Property and Equipment: Schedule of Property, Plant and Equipment (Details) - USD ($)</t>
  </si>
  <si>
    <t>Accumulated Depreciation, Depletion and Amortization, Property, Plant, and Equipment</t>
  </si>
  <si>
    <t>Structures and displays</t>
  </si>
  <si>
    <t>Property, Plant and Equipment, Gross</t>
  </si>
  <si>
    <t>Vehicles, Tools and Equipment</t>
  </si>
  <si>
    <t>Office Furniture and Equipment</t>
  </si>
  <si>
    <t>Note 6. Business Acquisitions (Details) - USD ($)</t>
  </si>
  <si>
    <t>Jag, Inc.</t>
  </si>
  <si>
    <t>Payments to Acquire Businesses, Gross</t>
  </si>
  <si>
    <t>BellMediaLlcAssetPurchaseAgreementMember</t>
  </si>
  <si>
    <t>Total Assets Acquired</t>
  </si>
  <si>
    <t>Deferred payment until approvals for LMA to assume certain land leases were obtained</t>
  </si>
  <si>
    <t>Rose City Outdoor</t>
  </si>
  <si>
    <t>Kelley Outdoor Media LLC</t>
  </si>
  <si>
    <t>Warnock Agency</t>
  </si>
  <si>
    <t>Business Combination, Contingent Consideration, Liability, Noncurrent</t>
  </si>
  <si>
    <t>United Casualty and Surety Insurance Company</t>
  </si>
  <si>
    <t>Bell Media</t>
  </si>
  <si>
    <t>Fair Outdoor</t>
  </si>
  <si>
    <t>I-85 Advertising</t>
  </si>
  <si>
    <t>Note 6. Business Acquisitions: Schedule of Allocation of the Purchase Price (Details)</t>
  </si>
  <si>
    <t>Liabilities Assumed</t>
  </si>
  <si>
    <t>Unearned premiums</t>
  </si>
  <si>
    <t>Federal income taxes payable</t>
  </si>
  <si>
    <t>Property and Equipment Assets Acquired</t>
  </si>
  <si>
    <t>Intangible Assets Acquired</t>
  </si>
  <si>
    <t>Business Combination, Recognized Identifiable Assets Acquired and Liabilities Assumed, Financial Assets</t>
  </si>
  <si>
    <t>Business Combination, Recognized Identifiable Assets Acquired and Liabilities Assumed, Assets</t>
  </si>
  <si>
    <t>Jag, Inc. | Cash</t>
  </si>
  <si>
    <t>Jag, Inc. | Accounts receivable</t>
  </si>
  <si>
    <t>Jag, Inc. | Investments, short-term</t>
  </si>
  <si>
    <t>Jag, Inc. | Prepaid expense</t>
  </si>
  <si>
    <t>Jag, Inc. | Deferred policy acquisition costs</t>
  </si>
  <si>
    <t>Jag, Inc. | Funds held as collateral assets</t>
  </si>
  <si>
    <t>Jag, Inc. | Investments, long-term</t>
  </si>
  <si>
    <t>Jag, Inc. | Other noncurrent assets</t>
  </si>
  <si>
    <t>Jag, Inc. | Customer Relationships</t>
  </si>
  <si>
    <t>Jag, Inc. | Permits, Licenses, and Lease Acquisition Costs</t>
  </si>
  <si>
    <t>Jag, Inc. | Easements</t>
  </si>
  <si>
    <t>Jag, Inc. | Noncompetition and Non-solicitation Agreements</t>
  </si>
  <si>
    <t>Jag, Inc. | Trademarks and Trade Names</t>
  </si>
  <si>
    <t>Jag, Inc. | Technology</t>
  </si>
  <si>
    <t>Jag, Inc. | Goodwill</t>
  </si>
  <si>
    <t>Jag, Inc. | Structures and displays</t>
  </si>
  <si>
    <t>Jag, Inc. | Vehicles, Equipment and Furniture</t>
  </si>
  <si>
    <t>Jag, Inc. | Office Furniture and Equipment</t>
  </si>
  <si>
    <t>Rose City Outdoor | Cash</t>
  </si>
  <si>
    <t>Rose City Outdoor | Accounts receivable</t>
  </si>
  <si>
    <t>Rose City Outdoor | Investments, short-term</t>
  </si>
  <si>
    <t>Rose City Outdoor | Prepaid expense</t>
  </si>
  <si>
    <t>Rose City Outdoor | Deferred policy acquisition costs</t>
  </si>
  <si>
    <t>Rose City Outdoor | Funds held as collateral assets</t>
  </si>
  <si>
    <t>Rose City Outdoor | Investments, long-term</t>
  </si>
  <si>
    <t>Rose City Outdoor | Other noncurrent assets</t>
  </si>
  <si>
    <t>Rose City Outdoor | Customer Relationships</t>
  </si>
  <si>
    <t>Rose City Outdoor | Permits, Licenses, and Lease Acquisition Costs</t>
  </si>
  <si>
    <t>Rose City Outdoor | Easements</t>
  </si>
  <si>
    <t>Rose City Outdoor | Noncompetition and Non-solicitation Agreements</t>
  </si>
  <si>
    <t>Rose City Outdoor | Trademarks and Trade Names</t>
  </si>
  <si>
    <t>Rose City Outdoor | Technology</t>
  </si>
  <si>
    <t>Rose City Outdoor | Goodwill</t>
  </si>
  <si>
    <t>Rose City Outdoor | Structures and displays</t>
  </si>
  <si>
    <t>Rose City Outdoor | Vehicles, Equipment and Furniture</t>
  </si>
  <si>
    <t>Rose City Outdoor | Office Furniture and Equipment</t>
  </si>
  <si>
    <t>Kelley Outdoor Media LLC | Cash</t>
  </si>
  <si>
    <t>Kelley Outdoor Media LLC | Accounts receivable</t>
  </si>
  <si>
    <t>Kelley Outdoor Media LLC | Investments, short-term</t>
  </si>
  <si>
    <t>Kelley Outdoor Media LLC | Prepaid expense</t>
  </si>
  <si>
    <t>Kelley Outdoor Media LLC | Deferred policy acquisition costs</t>
  </si>
  <si>
    <t>Kelley Outdoor Media LLC | Funds held as collateral assets</t>
  </si>
  <si>
    <t>Kelley Outdoor Media LLC | Investments, long-term</t>
  </si>
  <si>
    <t>Kelley Outdoor Media LLC | Other noncurrent assets</t>
  </si>
  <si>
    <t>Kelley Outdoor Media LLC | Customer Relationships</t>
  </si>
  <si>
    <t>Kelley Outdoor Media LLC | Permits, Licenses, and Lease Acquisition Costs</t>
  </si>
  <si>
    <t>Kelley Outdoor Media LLC | Easements</t>
  </si>
  <si>
    <t>Kelley Outdoor Media LLC | Noncompetition and Non-solicitation Agreements</t>
  </si>
  <si>
    <t>Kelley Outdoor Media LLC | Trademarks and Trade Names</t>
  </si>
  <si>
    <t>Kelley Outdoor Media LLC | Technology</t>
  </si>
  <si>
    <t>Kelley Outdoor Media LLC | Goodwill</t>
  </si>
  <si>
    <t>Kelley Outdoor Media LLC | Structures and displays</t>
  </si>
  <si>
    <t>Kelley Outdoor Media LLC | Vehicles, Equipment and Furniture</t>
  </si>
  <si>
    <t>Kelley Outdoor Media LLC | Office Furniture and Equipment</t>
  </si>
  <si>
    <t>Billborads Total 2016</t>
  </si>
  <si>
    <t>Billborads Total 2016 | Cash</t>
  </si>
  <si>
    <t>Billborads Total 2016 | Accounts receivable</t>
  </si>
  <si>
    <t>Billborads Total 2016 | Investments, short-term</t>
  </si>
  <si>
    <t>Billborads Total 2016 | Prepaid expense</t>
  </si>
  <si>
    <t>Billborads Total 2016 | Deferred policy acquisition costs</t>
  </si>
  <si>
    <t>Billborads Total 2016 | Funds held as collateral assets</t>
  </si>
  <si>
    <t>Billborads Total 2016 | Investments, long-term</t>
  </si>
  <si>
    <t>Billborads Total 2016 | Other noncurrent assets</t>
  </si>
  <si>
    <t>Billborads Total 2016 | Customer Relationships</t>
  </si>
  <si>
    <t>Billborads Total 2016 | Permits, Licenses, and Lease Acquisition Costs</t>
  </si>
  <si>
    <t>Billborads Total 2016 | Easements</t>
  </si>
  <si>
    <t>Billborads Total 2016 | Noncompetition and Non-solicitation Agreements</t>
  </si>
  <si>
    <t>Billborads Total 2016 | Trademarks and Trade Names</t>
  </si>
  <si>
    <t>Billborads Total 2016 | Technology</t>
  </si>
  <si>
    <t>Billborads Total 2016 | Goodwill</t>
  </si>
  <si>
    <t>Billborads Total 2016 | Structures and displays</t>
  </si>
  <si>
    <t>Billborads Total 2016 | Vehicles, Equipment and Furniture</t>
  </si>
  <si>
    <t>Billborads Total 2016 | Office Furniture and Equipment</t>
  </si>
  <si>
    <t>The Warnock Agency</t>
  </si>
  <si>
    <t>The Warnock Agency | Cash</t>
  </si>
  <si>
    <t>The Warnock Agency | Accounts receivable</t>
  </si>
  <si>
    <t>The Warnock Agency | Investments, short-term</t>
  </si>
  <si>
    <t>The Warnock Agency | Prepaid expense</t>
  </si>
  <si>
    <t>The Warnock Agency | Deferred policy acquisition costs</t>
  </si>
  <si>
    <t>The Warnock Agency | Funds held as collateral assets</t>
  </si>
  <si>
    <t>The Warnock Agency | Investments, long-term</t>
  </si>
  <si>
    <t>The Warnock Agency | Other noncurrent assets</t>
  </si>
  <si>
    <t>The Warnock Agency | Customer Relationships</t>
  </si>
  <si>
    <t>The Warnock Agency | Permits, Licenses, and Lease Acquisition Costs</t>
  </si>
  <si>
    <t>The Warnock Agency | Easements</t>
  </si>
  <si>
    <t>The Warnock Agency | Noncompetition and Non-solicitation Agreements</t>
  </si>
  <si>
    <t>The Warnock Agency | Trademarks and Trade Names</t>
  </si>
  <si>
    <t>The Warnock Agency | Technology</t>
  </si>
  <si>
    <t>The Warnock Agency | Goodwill</t>
  </si>
  <si>
    <t>The Warnock Agency | Structures and displays</t>
  </si>
  <si>
    <t>The Warnock Agency | Vehicles, Equipment and Furniture</t>
  </si>
  <si>
    <t>The Warnock Agency | Office Furniture and Equipment</t>
  </si>
  <si>
    <t>United Casualty and Surety Insurance Company | Cash</t>
  </si>
  <si>
    <t>United Casualty and Surety Insurance Company | Accounts receivable</t>
  </si>
  <si>
    <t>United Casualty and Surety Insurance Company | Investments, short-term</t>
  </si>
  <si>
    <t>United Casualty and Surety Insurance Company | Prepaid expense</t>
  </si>
  <si>
    <t>United Casualty and Surety Insurance Company | Deferred policy acquisition costs</t>
  </si>
  <si>
    <t>United Casualty and Surety Insurance Company | Funds held as collateral assets</t>
  </si>
  <si>
    <t>United Casualty and Surety Insurance Company | Investments, long-term</t>
  </si>
  <si>
    <t>United Casualty and Surety Insurance Company | Other noncurrent assets</t>
  </si>
  <si>
    <t>United Casualty and Surety Insurance Company | Customer Relationships</t>
  </si>
  <si>
    <t>United Casualty and Surety Insurance Company | Permits, Licenses, and Lease Acquisition Costs</t>
  </si>
  <si>
    <t>United Casualty and Surety Insurance Company | Easements</t>
  </si>
  <si>
    <t>United Casualty and Surety Insurance Company | Noncompetition and Non-solicitation Agreements</t>
  </si>
  <si>
    <t>United Casualty and Surety Insurance Company | Trademarks and Trade Names</t>
  </si>
  <si>
    <t>United Casualty and Surety Insurance Company | Technology</t>
  </si>
  <si>
    <t>United Casualty and Surety Insurance Company | Goodwill</t>
  </si>
  <si>
    <t>United Casualty and Surety Insurance Company | Structures and displays</t>
  </si>
  <si>
    <t>United Casualty and Surety Insurance Company | Vehicles, Equipment and Furniture</t>
  </si>
  <si>
    <t>United Casualty and Surety Insurance Company | Office Furniture and Equipment</t>
  </si>
  <si>
    <t>Insurance Total 2016</t>
  </si>
  <si>
    <t>Insurance Total 2016 | Cash</t>
  </si>
  <si>
    <t>Insurance Total 2016 | Accounts receivable</t>
  </si>
  <si>
    <t>Insurance Total 2016 | Investments, short-term</t>
  </si>
  <si>
    <t>Insurance Total 2016 | Prepaid expense</t>
  </si>
  <si>
    <t>Insurance Total 2016 | Deferred policy acquisition costs</t>
  </si>
  <si>
    <t>Insurance Total 2016 | Funds held as collateral assets</t>
  </si>
  <si>
    <t>Insurance Total 2016 | Investments, long-term</t>
  </si>
  <si>
    <t>Insurance Total 2016 | Other noncurrent assets</t>
  </si>
  <si>
    <t>Insurance Total 2016 | Customer Relationships</t>
  </si>
  <si>
    <t>Insurance Total 2016 | Permits, Licenses, and Lease Acquisition Costs</t>
  </si>
  <si>
    <t>Insurance Total 2016 | Easements</t>
  </si>
  <si>
    <t>Insurance Total 2016 | Noncompetition and Non-solicitation Agreements</t>
  </si>
  <si>
    <t>Insurance Total 2016 | Trademarks and Trade Names</t>
  </si>
  <si>
    <t>Insurance Total 2016 | Technology</t>
  </si>
  <si>
    <t>Insurance Total 2016 | Goodwill</t>
  </si>
  <si>
    <t>Insurance Total 2016 | Structures and displays</t>
  </si>
  <si>
    <t>Insurance Total 2016 | Vehicles, Equipment and Furniture</t>
  </si>
  <si>
    <t>Insurance Total 2016 | Office Furniture and Equipment</t>
  </si>
  <si>
    <t>Total 2016 | Cash</t>
  </si>
  <si>
    <t>Total 2016 | Accounts receivable</t>
  </si>
  <si>
    <t>Total 2016 | Investments, short-term</t>
  </si>
  <si>
    <t>Total 2016 | Prepaid expense</t>
  </si>
  <si>
    <t>Total 2016 | Deferred policy acquisition costs</t>
  </si>
  <si>
    <t>Total 2016 | Funds held as collateral assets</t>
  </si>
  <si>
    <t>Total 2016 | Investments, long-term</t>
  </si>
  <si>
    <t>Total 2016 | Other noncurrent assets</t>
  </si>
  <si>
    <t>Total 2016 | Customer Relationships</t>
  </si>
  <si>
    <t>Total 2016 | Permits, Licenses, and Lease Acquisition Costs</t>
  </si>
  <si>
    <t>Total 2016 | Easements</t>
  </si>
  <si>
    <t>Total 2016 | Noncompetition and Non-solicitation Agreements</t>
  </si>
  <si>
    <t>Total 2016 | Trademarks and Trade Names</t>
  </si>
  <si>
    <t>Total 2016 | Technology</t>
  </si>
  <si>
    <t>Total 2016 | Goodwill</t>
  </si>
  <si>
    <t>Total 2016 | Structures and displays</t>
  </si>
  <si>
    <t>Total 2016 | Vehicles, Equipment and Furniture</t>
  </si>
  <si>
    <t>Total 2016 | Office Furniture and Equipment</t>
  </si>
  <si>
    <t>Note 6. Business Acquisitions: Schedule of Amortization of Intangible Assets (Details)</t>
  </si>
  <si>
    <t>Amortization of intangible assets acquired</t>
  </si>
  <si>
    <t>Revenues since the acquisition date included in the consolidated statement of operations</t>
  </si>
  <si>
    <t>Earnings since the acquisition date included in the consolidated statement of operations</t>
  </si>
  <si>
    <t>Business Acquisition, Transaction Costs</t>
  </si>
  <si>
    <t>Costs of acquisition included in professional fees on the Company's consolidated statement of operations</t>
  </si>
  <si>
    <t>Note 6. Business Acquisitions: Schedule of Prior Acquisitions (Details)</t>
  </si>
  <si>
    <t>Dec. 31, 2015USD ($)</t>
  </si>
  <si>
    <t>Bell Media | Customer Relationships</t>
  </si>
  <si>
    <t>Bell Media | Permits</t>
  </si>
  <si>
    <t>Bell Media | Easements</t>
  </si>
  <si>
    <t>Bell Media | Noncompetition Agreements</t>
  </si>
  <si>
    <t>Bell Media | Goodwill</t>
  </si>
  <si>
    <t>Bell Media | Structures and displays</t>
  </si>
  <si>
    <t>Fair Outdoor | Customer Relationships</t>
  </si>
  <si>
    <t>Fair Outdoor | Permits</t>
  </si>
  <si>
    <t>Fair Outdoor | Easements</t>
  </si>
  <si>
    <t>Fair Outdoor | Noncompetition Agreements</t>
  </si>
  <si>
    <t>Fair Outdoor | Goodwill</t>
  </si>
  <si>
    <t>Fair Outdoor | Structures and displays</t>
  </si>
  <si>
    <t>I-85 Advertising | Customer Relationships</t>
  </si>
  <si>
    <t>I-85 Advertising | Permits</t>
  </si>
  <si>
    <t>I-85 Advertising | Easements</t>
  </si>
  <si>
    <t>I-85 Advertising | Noncompetition Agreements</t>
  </si>
  <si>
    <t>I-85 Advertising | Goodwill</t>
  </si>
  <si>
    <t>I-85 Advertising | Structures and displays</t>
  </si>
  <si>
    <t>Billborads Total 2015</t>
  </si>
  <si>
    <t>Billborads Total 2015 | Customer Relationships</t>
  </si>
  <si>
    <t>Billborads Total 2015 | Permits</t>
  </si>
  <si>
    <t>Billborads Total 2015 | Easements</t>
  </si>
  <si>
    <t>Billborads Total 2015 | Noncompetition Agreements</t>
  </si>
  <si>
    <t>Billborads Total 2015 | Goodwill</t>
  </si>
  <si>
    <t>Billborads Total 2015 | Structures and displays</t>
  </si>
  <si>
    <t>Note 6. Business Acquisitions: Pro Forma Information Assuming Acquisitions Effective 1/1/2015 (Details) - USD ($)</t>
  </si>
  <si>
    <t>Pro Forma</t>
  </si>
  <si>
    <t>Revenue</t>
  </si>
  <si>
    <t>Net (Loss) Income</t>
  </si>
  <si>
    <t>Basic and Diluted (Loss) Earnings per Share</t>
  </si>
  <si>
    <t>Note 7. Intangible Assets: Schedule of Intangible Assets (Details) - USD ($)</t>
  </si>
  <si>
    <t>Cost</t>
  </si>
  <si>
    <t>Accumulated Amortization</t>
  </si>
  <si>
    <t>Balance</t>
  </si>
  <si>
    <t>Customer Relationships</t>
  </si>
  <si>
    <t>Permits, Licenses, and Lease Acquisition Costs</t>
  </si>
  <si>
    <t>Noncompetition Agreements</t>
  </si>
  <si>
    <t>Trademarks and Trade Names</t>
  </si>
  <si>
    <t>Technology</t>
  </si>
  <si>
    <t>Non-solicitation Agreements</t>
  </si>
  <si>
    <t>Easements</t>
  </si>
  <si>
    <t>Note 7. Intangible Assets: Schedule of Future Amortization, Intangible Assets Acquired in Acquisitions (Details)</t>
  </si>
  <si>
    <t>Thereafter</t>
  </si>
  <si>
    <t>Intangible Assets, Weighted Average Useful Life</t>
  </si>
  <si>
    <t>23 months</t>
  </si>
  <si>
    <t>222 months</t>
  </si>
  <si>
    <t>47 months</t>
  </si>
  <si>
    <t>16 months</t>
  </si>
  <si>
    <t>28 months</t>
  </si>
  <si>
    <t>6 months</t>
  </si>
  <si>
    <t>Note 8. Investments, Including Investments Accounted For Using The Equity Method: Schedule of Long-Term Investments (Details) - USD ($)</t>
  </si>
  <si>
    <t>Investment Owned, at Fair Value</t>
  </si>
  <si>
    <t>U.S. Treasury securities</t>
  </si>
  <si>
    <t>Certificates of deposit</t>
  </si>
  <si>
    <t>Note 8. Investments, Including Investments Accounted For Using The Equity Method (Details)</t>
  </si>
  <si>
    <t>Unconsolidated Affiliates | Board of directors</t>
  </si>
  <si>
    <t>Equity Method Investments</t>
  </si>
  <si>
    <t>Unconsolidated Affiliates | Minimum</t>
  </si>
  <si>
    <t>Equity Method Investment, Ownership Percentage</t>
  </si>
  <si>
    <t>7.15%</t>
  </si>
  <si>
    <t>Unconsolidated Affiliates | Maximum</t>
  </si>
  <si>
    <t>30.00%</t>
  </si>
  <si>
    <t>BreezewayHomesIncMember</t>
  </si>
  <si>
    <t>Financing Receivable, Net</t>
  </si>
  <si>
    <t>Debt Instrument, Interest Rate, Stated Percentage</t>
  </si>
  <si>
    <t>3.00%</t>
  </si>
  <si>
    <t>Financing Receivable, Gross</t>
  </si>
  <si>
    <t>Note 8. Investments, Including Investments Accounted For Using The Equity Method: Reconciliation of the Company's Investments in Equity Affiliates as Presented on the Consolidated Balance Sheets (Details) - USD ($)</t>
  </si>
  <si>
    <t>Beginning of year</t>
  </si>
  <si>
    <t>Additional investments in unconsolidated affiliates</t>
  </si>
  <si>
    <t>Distributions received</t>
  </si>
  <si>
    <t>Sale of investment in unconsolidated affiliate</t>
  </si>
  <si>
    <t>Equity in net income (loss) of unconsolidated affiliates</t>
  </si>
  <si>
    <t>End of period</t>
  </si>
  <si>
    <t>Note 9. Note Payable, Former Stockholder (Details) - USD ($)</t>
  </si>
  <si>
    <t>1 Months Ended</t>
  </si>
  <si>
    <t>Sep. 30, 2015</t>
  </si>
  <si>
    <t>FormerControllingStockholderMember</t>
  </si>
  <si>
    <t>Long-term Debt, Gross</t>
  </si>
  <si>
    <t>FormerControllingStockholderMember | PrincipalMember</t>
  </si>
  <si>
    <t>FormerControllingStockholderMember | InterestMember</t>
  </si>
  <si>
    <t>FormerStockholderMember</t>
  </si>
  <si>
    <t>Debt Instrument, Face Amount</t>
  </si>
  <si>
    <t>5.76%</t>
  </si>
  <si>
    <t>Debt Instrument, Maturity Date</t>
  </si>
  <si>
    <t>Feb. 12,
		2016</t>
  </si>
  <si>
    <t>Debt Instrument, Collateral</t>
  </si>
  <si>
    <t>secured by the Company's 40% interest in Ananda Investments, LLC ('Ananda'.) The Company could elect to fully satisfy the outstanding principal and accrued interest by transferring the Company's 40% interest in Ananda to the former controlling stockholder.</t>
  </si>
  <si>
    <t>Note 10. Notes Payable, Stockholders: Schedule of Notes Payable (Details) - USD ($)</t>
  </si>
  <si>
    <t>Note Payable 1</t>
  </si>
  <si>
    <t>5.00%</t>
  </si>
  <si>
    <t>Note Payable 2</t>
  </si>
  <si>
    <t>Note 10. Notes Payable, Stockholders (Details) - USD ($)</t>
  </si>
  <si>
    <t>3 Months Ended</t>
  </si>
  <si>
    <t>Mar. 31, 2016</t>
  </si>
  <si>
    <t>Feb. 29, 2016</t>
  </si>
  <si>
    <t>Apr. 10, 2015</t>
  </si>
  <si>
    <t>Warrant</t>
  </si>
  <si>
    <t>Exercise Price of Warrants</t>
  </si>
  <si>
    <t>Common Stock | ConversionByTwoControllingStockholdersMember</t>
  </si>
  <si>
    <t>Debt Conversion, Converted Instrument, Shares Issued</t>
  </si>
  <si>
    <t>Debt Instrument, Convertible, Conversion Price</t>
  </si>
  <si>
    <t>InterestMember | ConversionByTwoControllingStockholdersMember</t>
  </si>
  <si>
    <t>Debt Conversion, Original Debt, Amount</t>
  </si>
  <si>
    <t>Note Payable 1 | StockholdersMember</t>
  </si>
  <si>
    <t>Note Payable 2 | StockholdersMember</t>
  </si>
  <si>
    <t>N298224NotesPayableMember | Warrant</t>
  </si>
  <si>
    <t>Investment Warrants Expiration Date</t>
  </si>
  <si>
    <t>Jun. 18,
		2025</t>
  </si>
  <si>
    <t>N298224NotesPayableMember | MajorityStockholders12Member | Warrant</t>
  </si>
  <si>
    <t>N298224NotesPayableMember | MajorityStockholders12Member | Common Class A</t>
  </si>
  <si>
    <t>N298224NotesPayableMember | MajorityStockholders12Member | PrincipalMember</t>
  </si>
  <si>
    <t>N298224NotesPayableMember | MajorityStockholders12Member | InterestMember</t>
  </si>
  <si>
    <t>NotePayable5Member | MajorityStockholders12Member</t>
  </si>
  <si>
    <t>Mar. 31,
		2016</t>
  </si>
  <si>
    <t>Debt Instrument, Convertible, Terms of Conversion Feature</t>
  </si>
  <si>
    <t>The conversion could not occur until the Company raised $1,000,000 in gross proceeds from one or a series of equity offerings. The conversion price was to be equal to 80% of the price paid by investors in the financing for identical securities.</t>
  </si>
  <si>
    <t>NotePayable5Member | MajorityStockholders12Member | Warrant</t>
  </si>
  <si>
    <t>NotePayable5Member | MajorityStockholders12Member | Class A Common Stock</t>
  </si>
  <si>
    <t>Note 11. Capital Stock (Details) - USD ($)</t>
  </si>
  <si>
    <t>Oct. 19, 2015</t>
  </si>
  <si>
    <t>Jun. 30, 2015</t>
  </si>
  <si>
    <t>Jul. 22, 2015</t>
  </si>
  <si>
    <t>Jun. 19, 2015</t>
  </si>
  <si>
    <t>Jun. 17, 2015</t>
  </si>
  <si>
    <t>Mar. 16, 2015</t>
  </si>
  <si>
    <t>Mar. 15, 2015</t>
  </si>
  <si>
    <t>Stockholders' Equity, Reverse Stock Split</t>
  </si>
  <si>
    <t>7:1 reverse split</t>
  </si>
  <si>
    <t>Common Stock, Voting Rights</t>
  </si>
  <si>
    <t>each share of Class A common stock has 10 votes for each share held, while the Company's common stock has one vote per share</t>
  </si>
  <si>
    <t>Share Price</t>
  </si>
  <si>
    <t>Proceeds from Issuance of Private Placement</t>
  </si>
  <si>
    <t>Shares Issued, Price Per Share</t>
  </si>
  <si>
    <t>Warrant Expiration Date</t>
  </si>
  <si>
    <t>Exercise Price Range, Upper Range Limit</t>
  </si>
  <si>
    <t>Exercise Price Range, Lower Range Limit</t>
  </si>
  <si>
    <t>Warrant | N10PerShareMember</t>
  </si>
  <si>
    <t>Warrants Outstanding</t>
  </si>
  <si>
    <t>Warrant | N8PerShareMember</t>
  </si>
  <si>
    <t>Preferred Stock</t>
  </si>
  <si>
    <t>Capital contribution to the Company</t>
  </si>
  <si>
    <t>MajorityStockholders12Member | Warrant</t>
  </si>
  <si>
    <t>MajorityStockholders12Member | Common Class A</t>
  </si>
  <si>
    <t>BoulderadoPartnersLlcMember</t>
  </si>
  <si>
    <t>MagnoliaCapitalFundLpMember</t>
  </si>
  <si>
    <t>Extinguishment of Debt, Amount</t>
  </si>
  <si>
    <t>StockholdersMember | Common Stock</t>
  </si>
  <si>
    <t>Board of directors</t>
  </si>
  <si>
    <t>Note 12. Income Tax Benefit: Schedule of Components of Income Tax (Provision) Benefit (Details) - USD ($)</t>
  </si>
  <si>
    <t>Current Federal Tax Benefit</t>
  </si>
  <si>
    <t>Current State Tax Benefit</t>
  </si>
  <si>
    <t>Total Current Tax Benefit</t>
  </si>
  <si>
    <t>Deferred Federal Tax (Expense)</t>
  </si>
  <si>
    <t>Deferred State and Tax (Expense)</t>
  </si>
  <si>
    <t>Total Deferred Tax (Expense)</t>
  </si>
  <si>
    <t>Total Income Tax Benefit Before Valuation Allowance</t>
  </si>
  <si>
    <t>Valuation allowance</t>
  </si>
  <si>
    <t>Net operating loss carryforward</t>
  </si>
  <si>
    <t>Less valuation allowance</t>
  </si>
  <si>
    <t>Deferred Tax Assets, Net of Valuation Allowance</t>
  </si>
  <si>
    <t>Note 12. Income Tax Benefit (Details) - USD ($)</t>
  </si>
  <si>
    <t>Dec. 07, 2016</t>
  </si>
  <si>
    <t>Operating Loss Carryforwards</t>
  </si>
  <si>
    <t>Operating loss carryforwards lost due to change in control of the company</t>
  </si>
  <si>
    <t>Change in the valuation allowance</t>
  </si>
  <si>
    <t>Deferred tax assets and the valuation allowance adjustment amount</t>
  </si>
  <si>
    <t>Deferred Tax Asset at acquisition</t>
  </si>
  <si>
    <t>Note 12. Income Tax Benefit: Schedule of Reconciliation of the Provision (Benefit) for Income Taxes (Details)</t>
  </si>
  <si>
    <t>Federal provision (benefit) at statutory graduated tax rates</t>
  </si>
  <si>
    <t>(34.00%)</t>
  </si>
  <si>
    <t>(35.00%)</t>
  </si>
  <si>
    <t>Change in valuation allowance</t>
  </si>
  <si>
    <t>34.00%</t>
  </si>
  <si>
    <t>35.00%</t>
  </si>
  <si>
    <t>Effective tax rate</t>
  </si>
  <si>
    <t>0.00%</t>
  </si>
  <si>
    <t>Note 13. Future Minimum Lease Payments (Details) - USD ($)</t>
  </si>
  <si>
    <t>Ground rents</t>
  </si>
  <si>
    <t>Contingent rents included in ground rents</t>
  </si>
  <si>
    <t>Operating Leases, Rent Expense, Net</t>
  </si>
  <si>
    <t>Operating Leases, Future Minimum Payments Due</t>
  </si>
  <si>
    <t>Note 14. Industry Segments: Schedule of Segment Reporting Information, by Segment (Details) - USD ($)</t>
  </si>
  <si>
    <t>GIG</t>
  </si>
  <si>
    <t>Capital Expenditures</t>
  </si>
  <si>
    <t>LMH</t>
  </si>
  <si>
    <t>Unallocated</t>
  </si>
  <si>
    <t>Segments Total</t>
  </si>
  <si>
    <t>Note 15. Subsequent Events (Details) - USD ($)</t>
  </si>
  <si>
    <t>Jan. 31, 2017</t>
  </si>
  <si>
    <t>Jan. 09, 2017</t>
  </si>
  <si>
    <t>Subsequent Event | Clear Channel Outdoor</t>
  </si>
  <si>
    <t>Subsequent Event | Hartlind Outdoo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494582</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4" t="n">
        <v>2016</v>
      </c>
    </row>
    <row r="14" spans="1:4">
      <c r="A14" s="3" t="s">
        <v>24</v>
      </c>
      <c r="B14" s="3" t="s">
        <v>25</v>
      </c>
    </row>
    <row r="15" spans="1:4">
      <c r="A15" s="3" t="s">
        <v>26</v>
      </c>
      <c r="D15" s="5" t="n">
        <v>22549277</v>
      </c>
    </row>
    <row r="16" spans="1:4">
      <c r="A16" s="3" t="s">
        <v>27</v>
      </c>
      <c r="B16" s="3" t="s">
        <v>28</v>
      </c>
    </row>
    <row r="17" spans="1:4">
      <c r="A17" s="3" t="s">
        <v>29</v>
      </c>
    </row>
    <row r="18" spans="1:4">
      <c r="A18" s="3" t="s">
        <v>30</v>
      </c>
      <c r="C18" s="4" t="n">
        <v>1055560</v>
      </c>
    </row>
    <row r="19" spans="1:4">
      <c r="A19" s="3" t="s">
        <v>31</v>
      </c>
    </row>
    <row r="20" spans="1:4">
      <c r="A20" s="3" t="s">
        <v>30</v>
      </c>
      <c r="C20" s="4" t="n">
        <v>5841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6" t="s">
        <v>172</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6" t="s">
        <v>172</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6" t="s">
        <v>172</v>
      </c>
    </row>
    <row r="4" spans="1:2">
      <c r="A4" s="3" t="s">
        <v>182</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6" t="s">
        <v>172</v>
      </c>
    </row>
    <row r="4" spans="1:2">
      <c r="A4" s="3" t="s">
        <v>184</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72</v>
      </c>
    </row>
    <row r="4" spans="1:2">
      <c r="A4" s="3" t="s">
        <v>186</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6" t="s">
        <v>172</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6" t="s">
        <v>172</v>
      </c>
    </row>
    <row r="4" spans="1:2">
      <c r="A4" s="3" t="s">
        <v>190</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6" t="s">
        <v>172</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6" t="s">
        <v>172</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6" t="s">
        <v>172</v>
      </c>
    </row>
    <row r="4" spans="1:2">
      <c r="A4" s="3" t="s">
        <v>196</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6" t="s">
        <v>34</v>
      </c>
    </row>
    <row r="3" spans="1:4">
      <c r="A3" s="3" t="s">
        <v>35</v>
      </c>
      <c r="C3" s="5" t="n">
        <v>29564975</v>
      </c>
      <c r="D3" s="5" t="n">
        <v>13189066</v>
      </c>
    </row>
    <row r="4" spans="1:4">
      <c r="A4" s="3" t="s">
        <v>36</v>
      </c>
      <c r="C4" s="4" t="n">
        <v>279093</v>
      </c>
      <c r="D4" s="4" t="n">
        <v>0</v>
      </c>
    </row>
    <row r="5" spans="1:4">
      <c r="A5" s="3" t="s">
        <v>37</v>
      </c>
      <c r="C5" s="4" t="n">
        <v>783066</v>
      </c>
      <c r="D5" s="4" t="n">
        <v>276750</v>
      </c>
    </row>
    <row r="6" spans="1:4">
      <c r="A6" s="3" t="s">
        <v>38</v>
      </c>
      <c r="C6" s="4" t="n">
        <v>1155372</v>
      </c>
    </row>
    <row r="7" spans="1:4">
      <c r="A7" s="3" t="s">
        <v>39</v>
      </c>
      <c r="C7" s="4" t="n">
        <v>542110</v>
      </c>
      <c r="D7" s="4" t="n">
        <v>70484</v>
      </c>
    </row>
    <row r="8" spans="1:4">
      <c r="A8" s="3" t="s">
        <v>40</v>
      </c>
      <c r="C8" s="4" t="n">
        <v>32324616</v>
      </c>
      <c r="D8" s="4" t="n">
        <v>13536300</v>
      </c>
    </row>
    <row r="9" spans="1:4">
      <c r="A9" s="3" t="s">
        <v>41</v>
      </c>
      <c r="C9" s="4" t="n">
        <v>5577680</v>
      </c>
      <c r="D9" s="4" t="n">
        <v>4243739</v>
      </c>
    </row>
    <row r="10" spans="1:4">
      <c r="A10" s="6" t="s">
        <v>42</v>
      </c>
    </row>
    <row r="11" spans="1:4">
      <c r="A11" s="3" t="s">
        <v>43</v>
      </c>
      <c r="C11" s="4" t="n">
        <v>17214883</v>
      </c>
      <c r="D11" s="4" t="n">
        <v>4378664</v>
      </c>
    </row>
    <row r="12" spans="1:4">
      <c r="A12" s="3" t="s">
        <v>44</v>
      </c>
      <c r="C12" s="4" t="n">
        <v>3545328</v>
      </c>
      <c r="D12" s="4" t="n">
        <v>969265</v>
      </c>
    </row>
    <row r="13" spans="1:4">
      <c r="A13" s="3" t="s">
        <v>45</v>
      </c>
      <c r="C13" s="4" t="n">
        <v>1286094</v>
      </c>
    </row>
    <row r="14" spans="1:4">
      <c r="A14" s="3" t="s">
        <v>46</v>
      </c>
      <c r="C14" s="4" t="n">
        <v>871918</v>
      </c>
      <c r="D14" s="4" t="n">
        <v>657528</v>
      </c>
    </row>
    <row r="15" spans="1:4">
      <c r="A15" s="3" t="s">
        <v>47</v>
      </c>
      <c r="C15" s="4" t="n">
        <v>1638612</v>
      </c>
    </row>
    <row r="16" spans="1:4">
      <c r="A16" s="3" t="s">
        <v>48</v>
      </c>
      <c r="C16" s="4" t="n">
        <v>2950000</v>
      </c>
    </row>
    <row r="17" spans="1:4">
      <c r="A17" s="3" t="s">
        <v>49</v>
      </c>
      <c r="C17" s="4" t="n">
        <v>243099</v>
      </c>
    </row>
    <row r="18" spans="1:4">
      <c r="A18" s="3" t="s">
        <v>50</v>
      </c>
      <c r="C18" s="4" t="n">
        <v>27749934</v>
      </c>
      <c r="D18" s="4" t="n">
        <v>6005457</v>
      </c>
    </row>
    <row r="19" spans="1:4">
      <c r="A19" s="3" t="s">
        <v>51</v>
      </c>
      <c r="C19" s="4" t="n">
        <v>65652230</v>
      </c>
      <c r="D19" s="4" t="n">
        <v>23785496</v>
      </c>
    </row>
    <row r="20" spans="1:4">
      <c r="A20" s="6" t="s">
        <v>52</v>
      </c>
    </row>
    <row r="21" spans="1:4">
      <c r="A21" s="3" t="s">
        <v>53</v>
      </c>
      <c r="C21" s="4" t="n">
        <v>465898</v>
      </c>
      <c r="D21" s="4" t="n">
        <v>152672</v>
      </c>
    </row>
    <row r="22" spans="1:4">
      <c r="A22" s="3" t="s">
        <v>54</v>
      </c>
      <c r="D22" s="4" t="n">
        <v>2721</v>
      </c>
    </row>
    <row r="23" spans="1:4">
      <c r="A23" s="3" t="s">
        <v>55</v>
      </c>
      <c r="C23" s="4" t="n">
        <v>0</v>
      </c>
      <c r="D23" s="4" t="n">
        <v>100000</v>
      </c>
    </row>
    <row r="24" spans="1:4">
      <c r="A24" s="3" t="s">
        <v>56</v>
      </c>
      <c r="D24" s="4" t="n">
        <v>4384</v>
      </c>
    </row>
    <row r="25" spans="1:4">
      <c r="A25" s="3" t="s">
        <v>57</v>
      </c>
      <c r="C25" s="4" t="n">
        <v>1638612</v>
      </c>
    </row>
    <row r="26" spans="1:4">
      <c r="A26" s="3" t="s">
        <v>58</v>
      </c>
      <c r="C26" s="4" t="n">
        <v>1102734</v>
      </c>
      <c r="D26" s="4" t="n">
        <v>30204</v>
      </c>
    </row>
    <row r="27" spans="1:4">
      <c r="A27" s="3" t="s">
        <v>59</v>
      </c>
      <c r="C27" s="4" t="n">
        <v>3207244</v>
      </c>
      <c r="D27" s="4" t="n">
        <v>289981</v>
      </c>
    </row>
    <row r="28" spans="1:4">
      <c r="A28" s="6" t="s">
        <v>60</v>
      </c>
    </row>
    <row r="29" spans="1:4">
      <c r="A29" s="3" t="s">
        <v>61</v>
      </c>
      <c r="C29" s="4" t="n">
        <v>126500</v>
      </c>
    </row>
    <row r="30" spans="1:4">
      <c r="A30" s="3" t="s">
        <v>62</v>
      </c>
      <c r="C30" s="4" t="n">
        <v>129000</v>
      </c>
    </row>
    <row r="31" spans="1:4">
      <c r="A31" s="3" t="s">
        <v>63</v>
      </c>
      <c r="C31" s="4" t="n">
        <v>3462744</v>
      </c>
      <c r="D31" s="4" t="n">
        <v>289981</v>
      </c>
    </row>
    <row r="32" spans="1:4">
      <c r="A32" s="6" t="s">
        <v>64</v>
      </c>
    </row>
    <row r="33" spans="1:4">
      <c r="A33" s="3" t="s">
        <v>65</v>
      </c>
      <c r="C33" s="3" t="s">
        <v>66</v>
      </c>
      <c r="D33" s="3" t="s">
        <v>66</v>
      </c>
    </row>
    <row r="34" spans="1:4">
      <c r="A34" s="3" t="s">
        <v>67</v>
      </c>
      <c r="C34" s="4" t="n">
        <v>6897</v>
      </c>
      <c r="D34" s="4" t="n">
        <v>2773</v>
      </c>
    </row>
    <row r="35" spans="1:4">
      <c r="A35" s="3" t="s">
        <v>68</v>
      </c>
      <c r="C35" s="4" t="n">
        <v>66925766</v>
      </c>
      <c r="D35" s="4" t="n">
        <v>25062544</v>
      </c>
    </row>
    <row r="36" spans="1:4">
      <c r="A36" s="3" t="s">
        <v>69</v>
      </c>
      <c r="C36" s="4" t="n">
        <v>-4743177</v>
      </c>
      <c r="D36" s="4" t="n">
        <v>-1569802</v>
      </c>
    </row>
    <row r="37" spans="1:4">
      <c r="A37" s="3" t="s">
        <v>70</v>
      </c>
      <c r="C37" s="4" t="n">
        <v>62189486</v>
      </c>
      <c r="D37" s="4" t="n">
        <v>23495515</v>
      </c>
    </row>
    <row r="38" spans="1:4">
      <c r="A38" s="3" t="s">
        <v>71</v>
      </c>
      <c r="C38" s="4" t="n">
        <v>65652230</v>
      </c>
      <c r="D38" s="4" t="n">
        <v>23785496</v>
      </c>
    </row>
    <row r="39" spans="1:4">
      <c r="A39" s="3" t="s">
        <v>31</v>
      </c>
    </row>
    <row r="40" spans="1:4">
      <c r="A40" s="6" t="s">
        <v>64</v>
      </c>
    </row>
    <row r="41" spans="1:4">
      <c r="A41" s="3" t="s">
        <v>67</v>
      </c>
      <c r="B41" s="3" t="s">
        <v>72</v>
      </c>
      <c r="C41" s="4" t="n">
        <v>5841</v>
      </c>
      <c r="D41" s="4" t="n">
        <v>1717</v>
      </c>
    </row>
    <row r="42" spans="1:4">
      <c r="A42" s="3" t="s">
        <v>29</v>
      </c>
    </row>
    <row r="43" spans="1:4">
      <c r="A43" s="6" t="s">
        <v>64</v>
      </c>
    </row>
    <row r="44" spans="1:4">
      <c r="A44" s="3" t="s">
        <v>67</v>
      </c>
      <c r="B44" s="3" t="s">
        <v>73</v>
      </c>
      <c r="C44" s="5" t="n">
        <v>1056</v>
      </c>
      <c r="D44" s="5" t="n">
        <v>1056</v>
      </c>
    </row>
    <row r="45" spans="1:4"/>
    <row r="46" spans="1:4">
      <c r="A46" s="3" t="s">
        <v>72</v>
      </c>
      <c r="B46" s="3" t="s">
        <v>74</v>
      </c>
    </row>
    <row r="47" spans="1:4">
      <c r="A47" s="3" t="s">
        <v>73</v>
      </c>
      <c r="B47" s="3" t="s">
        <v>75</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6" t="s">
        <v>172</v>
      </c>
    </row>
    <row r="4" spans="1:2">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6" t="s">
        <v>172</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6" t="s">
        <v>203</v>
      </c>
    </row>
    <row r="4" spans="1:2">
      <c r="A4" s="3" t="s">
        <v>204</v>
      </c>
      <c r="B4" s="3" t="s">
        <v>205</v>
      </c>
    </row>
    <row r="5" spans="1:2">
      <c r="A5" s="3" t="s">
        <v>206</v>
      </c>
      <c r="B5" s="3" t="s">
        <v>207</v>
      </c>
    </row>
    <row r="6" spans="1:2">
      <c r="A6" s="3" t="s">
        <v>208</v>
      </c>
      <c r="B6" s="3" t="s">
        <v>209</v>
      </c>
    </row>
    <row r="7" spans="1:2">
      <c r="A7" s="3" t="s">
        <v>210</v>
      </c>
      <c r="B7" s="3" t="s">
        <v>211</v>
      </c>
    </row>
    <row r="8" spans="1:2">
      <c r="A8" s="3" t="s">
        <v>212</v>
      </c>
      <c r="B8" s="3" t="s">
        <v>213</v>
      </c>
    </row>
    <row r="9" spans="1:2">
      <c r="A9" s="3" t="s">
        <v>214</v>
      </c>
      <c r="B9" s="3" t="s">
        <v>215</v>
      </c>
    </row>
    <row r="10" spans="1:2">
      <c r="A10" s="3" t="s">
        <v>216</v>
      </c>
      <c r="B10" s="3" t="s">
        <v>217</v>
      </c>
    </row>
    <row r="11" spans="1:2">
      <c r="A11" s="3" t="s">
        <v>218</v>
      </c>
      <c r="B11" s="3" t="s">
        <v>219</v>
      </c>
    </row>
    <row r="12" spans="1:2">
      <c r="A12" s="3" t="s">
        <v>43</v>
      </c>
      <c r="B12" s="3" t="s">
        <v>220</v>
      </c>
    </row>
    <row r="13" spans="1:2">
      <c r="A13" s="3" t="s">
        <v>221</v>
      </c>
      <c r="B13" s="3" t="s">
        <v>222</v>
      </c>
    </row>
    <row r="14" spans="1:2">
      <c r="A14" s="3" t="s">
        <v>223</v>
      </c>
      <c r="B14" s="3" t="s">
        <v>224</v>
      </c>
    </row>
    <row r="15" spans="1:2">
      <c r="A15" s="3" t="s">
        <v>225</v>
      </c>
      <c r="B15" s="3" t="s">
        <v>226</v>
      </c>
    </row>
    <row r="16" spans="1:2">
      <c r="A16" s="3" t="s">
        <v>227</v>
      </c>
      <c r="B16" s="3" t="s">
        <v>228</v>
      </c>
    </row>
    <row r="17" spans="1:2">
      <c r="A17" s="3" t="s">
        <v>229</v>
      </c>
      <c r="B17" s="3" t="s">
        <v>230</v>
      </c>
    </row>
    <row r="18" spans="1:2">
      <c r="A18" s="3" t="s">
        <v>231</v>
      </c>
      <c r="B18" s="3" t="s">
        <v>232</v>
      </c>
    </row>
    <row r="19" spans="1:2">
      <c r="A19" s="3" t="s">
        <v>233</v>
      </c>
      <c r="B19" s="3" t="s">
        <v>234</v>
      </c>
    </row>
    <row r="20" spans="1:2">
      <c r="A20" s="3" t="s">
        <v>235</v>
      </c>
      <c r="B20" s="3" t="s">
        <v>236</v>
      </c>
    </row>
    <row r="21" spans="1:2">
      <c r="A21" s="3" t="s">
        <v>237</v>
      </c>
      <c r="B21" s="3" t="s">
        <v>238</v>
      </c>
    </row>
    <row r="22" spans="1:2">
      <c r="A22" s="3" t="s">
        <v>239</v>
      </c>
      <c r="B22" s="3" t="s">
        <v>240</v>
      </c>
    </row>
    <row r="23" spans="1:2">
      <c r="A23" s="3" t="s">
        <v>241</v>
      </c>
      <c r="B23" s="3" t="s">
        <v>242</v>
      </c>
    </row>
    <row r="24" spans="1:2">
      <c r="A24" s="3" t="s">
        <v>243</v>
      </c>
      <c r="B2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6" t="s">
        <v>246</v>
      </c>
    </row>
    <row r="4" spans="1:2">
      <c r="A4" s="3" t="s">
        <v>250</v>
      </c>
      <c r="B4"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6" t="s">
        <v>246</v>
      </c>
    </row>
    <row r="4" spans="1:2">
      <c r="A4" s="3" t="s">
        <v>253</v>
      </c>
      <c r="B4"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55</v>
      </c>
      <c r="B1" s="2" t="s">
        <v>1</v>
      </c>
    </row>
    <row r="2" spans="1:3">
      <c r="B2" s="2" t="s">
        <v>2</v>
      </c>
      <c r="C2" s="2" t="s">
        <v>33</v>
      </c>
    </row>
    <row r="3" spans="1:3">
      <c r="A3" s="6" t="s">
        <v>246</v>
      </c>
    </row>
    <row r="4" spans="1:3">
      <c r="A4" s="3" t="s">
        <v>256</v>
      </c>
      <c r="B4" s="3" t="s">
        <v>257</v>
      </c>
    </row>
    <row r="5" spans="1:3">
      <c r="A5" s="3" t="s">
        <v>258</v>
      </c>
      <c r="B5" s="3" t="s">
        <v>259</v>
      </c>
    </row>
    <row r="6" spans="1:3">
      <c r="A6" s="3" t="s">
        <v>260</v>
      </c>
      <c r="C6" s="3" t="s">
        <v>261</v>
      </c>
    </row>
    <row r="7" spans="1:3">
      <c r="A7" s="3" t="s">
        <v>262</v>
      </c>
      <c r="B7" s="3" t="s">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6" t="s">
        <v>246</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46</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3" t="s">
        <v>276</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3</v>
      </c>
    </row>
    <row r="2" spans="1:3">
      <c r="A2" s="3" t="s">
        <v>77</v>
      </c>
      <c r="B2" s="7" t="n">
        <v>0.001</v>
      </c>
      <c r="C2" s="7" t="n">
        <v>0.001</v>
      </c>
    </row>
    <row r="3" spans="1:3">
      <c r="A3" s="3" t="s">
        <v>78</v>
      </c>
      <c r="B3" s="4" t="n">
        <v>1000000</v>
      </c>
      <c r="C3" s="4" t="n">
        <v>1000000</v>
      </c>
    </row>
    <row r="4" spans="1:3">
      <c r="A4" s="3" t="s">
        <v>79</v>
      </c>
      <c r="B4" s="4" t="n">
        <v>0</v>
      </c>
      <c r="C4" s="4" t="n">
        <v>0</v>
      </c>
    </row>
    <row r="5" spans="1:3">
      <c r="A5" s="3" t="s">
        <v>80</v>
      </c>
      <c r="B5" s="4" t="n">
        <v>0</v>
      </c>
      <c r="C5" s="4" t="n">
        <v>0</v>
      </c>
    </row>
    <row r="6" spans="1:3">
      <c r="A6" s="3" t="s">
        <v>81</v>
      </c>
      <c r="B6" s="4" t="n">
        <v>11000000</v>
      </c>
    </row>
    <row r="7" spans="1:3">
      <c r="A7" s="3" t="s">
        <v>31</v>
      </c>
    </row>
    <row r="8" spans="1:3">
      <c r="A8" s="3" t="s">
        <v>82</v>
      </c>
      <c r="B8" s="7" t="n">
        <v>0.001</v>
      </c>
      <c r="C8" s="7" t="n">
        <v>0.001</v>
      </c>
    </row>
    <row r="9" spans="1:3">
      <c r="A9" s="3" t="s">
        <v>81</v>
      </c>
      <c r="B9" s="4" t="n">
        <v>11000000</v>
      </c>
      <c r="C9" s="4" t="n">
        <v>11000000</v>
      </c>
    </row>
    <row r="10" spans="1:3">
      <c r="A10" s="3" t="s">
        <v>83</v>
      </c>
      <c r="B10" s="4" t="n">
        <v>5841815</v>
      </c>
      <c r="C10" s="4" t="n">
        <v>1716954</v>
      </c>
    </row>
    <row r="11" spans="1:3">
      <c r="A11" s="3" t="s">
        <v>84</v>
      </c>
      <c r="B11" s="4" t="n">
        <v>5841815</v>
      </c>
      <c r="C11" s="4" t="n">
        <v>1716954</v>
      </c>
    </row>
    <row r="12" spans="1:3">
      <c r="A12" s="3" t="s">
        <v>29</v>
      </c>
    </row>
    <row r="13" spans="1:3">
      <c r="A13" s="3" t="s">
        <v>82</v>
      </c>
      <c r="B13" s="7" t="n">
        <v>0.001</v>
      </c>
      <c r="C13" s="7" t="n">
        <v>0.001</v>
      </c>
    </row>
    <row r="14" spans="1:3">
      <c r="A14" s="3" t="s">
        <v>81</v>
      </c>
      <c r="B14" s="4" t="n">
        <v>1161116</v>
      </c>
      <c r="C14" s="4" t="n">
        <v>1161116</v>
      </c>
    </row>
    <row r="15" spans="1:3">
      <c r="A15" s="3" t="s">
        <v>83</v>
      </c>
      <c r="B15" s="4" t="n">
        <v>1055560</v>
      </c>
      <c r="C15" s="4" t="n">
        <v>1055560</v>
      </c>
    </row>
    <row r="16" spans="1:3">
      <c r="A16" s="3" t="s">
        <v>84</v>
      </c>
      <c r="B16" s="4" t="n">
        <v>1055560</v>
      </c>
      <c r="C16" s="4"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6" t="s">
        <v>246</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46</v>
      </c>
    </row>
    <row r="4" spans="1:2">
      <c r="A4" s="3" t="s">
        <v>284</v>
      </c>
      <c r="B4"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6</v>
      </c>
      <c r="B1" s="2" t="s">
        <v>287</v>
      </c>
    </row>
    <row r="2" spans="1:2">
      <c r="A2" s="3" t="s">
        <v>288</v>
      </c>
    </row>
    <row r="3" spans="1:2">
      <c r="A3" s="3" t="s">
        <v>289</v>
      </c>
      <c r="B3" s="3" t="s">
        <v>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1</v>
      </c>
      <c r="B1" s="2" t="s">
        <v>1</v>
      </c>
    </row>
    <row r="2" spans="1:3">
      <c r="B2" s="2" t="s">
        <v>2</v>
      </c>
      <c r="C2" s="2" t="s">
        <v>33</v>
      </c>
    </row>
    <row r="3" spans="1:3">
      <c r="A3" s="3" t="s">
        <v>292</v>
      </c>
    </row>
    <row r="4" spans="1:3">
      <c r="A4" s="3" t="s">
        <v>293</v>
      </c>
      <c r="B4" s="3" t="s">
        <v>294</v>
      </c>
      <c r="C4" s="3"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6" t="s">
        <v>298</v>
      </c>
    </row>
    <row r="3" spans="1:2">
      <c r="A3" s="3" t="s">
        <v>299</v>
      </c>
      <c r="B3" s="5" t="n">
        <v>27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3</v>
      </c>
    </row>
    <row r="2" spans="1:3">
      <c r="A2" s="6" t="s">
        <v>298</v>
      </c>
    </row>
    <row r="3" spans="1:3">
      <c r="A3" s="3" t="s">
        <v>301</v>
      </c>
      <c r="B3" s="5" t="n">
        <v>25177</v>
      </c>
      <c r="C3" s="5" t="n">
        <v>21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97</v>
      </c>
    </row>
    <row r="2" spans="1:2">
      <c r="A2" s="6" t="s">
        <v>298</v>
      </c>
    </row>
    <row r="3" spans="1:2">
      <c r="A3" s="3" t="s">
        <v>303</v>
      </c>
      <c r="B3" s="5" t="n">
        <v>238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3" t="s">
        <v>305</v>
      </c>
    </row>
    <row r="4" spans="1:2">
      <c r="A4" s="3" t="s">
        <v>306</v>
      </c>
      <c r="B4" s="3" t="s">
        <v>307</v>
      </c>
    </row>
    <row r="5" spans="1:2">
      <c r="A5" s="3" t="s">
        <v>308</v>
      </c>
    </row>
    <row r="6" spans="1:2">
      <c r="A6" s="3" t="s">
        <v>306</v>
      </c>
      <c r="B6" s="3" t="s">
        <v>309</v>
      </c>
    </row>
    <row r="7" spans="1:2">
      <c r="A7" s="3" t="s">
        <v>310</v>
      </c>
    </row>
    <row r="8" spans="1:2">
      <c r="A8" s="3" t="s">
        <v>306</v>
      </c>
      <c r="B8" s="3" t="s">
        <v>311</v>
      </c>
    </row>
    <row r="9" spans="1:2">
      <c r="A9" s="3" t="s">
        <v>312</v>
      </c>
    </row>
    <row r="10" spans="1:2">
      <c r="A10" s="3" t="s">
        <v>306</v>
      </c>
      <c r="B10" s="3" t="s">
        <v>313</v>
      </c>
    </row>
    <row r="11" spans="1:2">
      <c r="A11" s="3" t="s">
        <v>314</v>
      </c>
    </row>
    <row r="12" spans="1:2">
      <c r="A12" s="3" t="s">
        <v>306</v>
      </c>
      <c r="B12" s="3" t="s">
        <v>307</v>
      </c>
    </row>
    <row r="13" spans="1:2">
      <c r="A13" s="3" t="s">
        <v>315</v>
      </c>
    </row>
    <row r="14" spans="1:2">
      <c r="A14" s="3" t="s">
        <v>306</v>
      </c>
      <c r="B14" s="3" t="s">
        <v>316</v>
      </c>
    </row>
    <row r="15" spans="1:2">
      <c r="A15" s="3" t="s">
        <v>317</v>
      </c>
    </row>
    <row r="16" spans="1:2">
      <c r="A16" s="3" t="s">
        <v>306</v>
      </c>
      <c r="B16"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3</v>
      </c>
    </row>
    <row r="3" spans="1:3">
      <c r="A3" s="6" t="s">
        <v>298</v>
      </c>
    </row>
    <row r="4" spans="1:3">
      <c r="A4" s="3" t="s">
        <v>320</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3" t="s">
        <v>322</v>
      </c>
    </row>
    <row r="4" spans="1:2">
      <c r="A4" s="3" t="s">
        <v>323</v>
      </c>
      <c r="B4" s="3" t="s">
        <v>316</v>
      </c>
    </row>
    <row r="5" spans="1:2">
      <c r="A5" s="3" t="s">
        <v>324</v>
      </c>
    </row>
    <row r="6" spans="1:2">
      <c r="A6" s="3" t="s">
        <v>323</v>
      </c>
      <c r="B6" s="3" t="s">
        <v>309</v>
      </c>
    </row>
    <row r="7" spans="1:2">
      <c r="A7" s="3" t="s">
        <v>325</v>
      </c>
    </row>
    <row r="8" spans="1:2">
      <c r="A8" s="3" t="s">
        <v>323</v>
      </c>
      <c r="B8" s="3" t="s">
        <v>311</v>
      </c>
    </row>
    <row r="9" spans="1:2">
      <c r="A9" s="3" t="s">
        <v>326</v>
      </c>
    </row>
    <row r="10" spans="1:2">
      <c r="A10" s="3" t="s">
        <v>323</v>
      </c>
      <c r="B10" s="3" t="s">
        <v>327</v>
      </c>
    </row>
    <row r="11" spans="1:2">
      <c r="A11" s="3" t="s">
        <v>328</v>
      </c>
    </row>
    <row r="12" spans="1:2">
      <c r="A12" s="3" t="s">
        <v>323</v>
      </c>
      <c r="B12" s="3" t="s">
        <v>316</v>
      </c>
    </row>
    <row r="13" spans="1:2">
      <c r="A13" s="3" t="s">
        <v>329</v>
      </c>
    </row>
    <row r="14" spans="1:2">
      <c r="A14" s="3" t="s">
        <v>323</v>
      </c>
      <c r="B14" s="3" t="s">
        <v>318</v>
      </c>
    </row>
    <row r="15" spans="1:2">
      <c r="A15" s="3" t="s">
        <v>330</v>
      </c>
    </row>
    <row r="16" spans="1:2">
      <c r="A16" s="3" t="s">
        <v>323</v>
      </c>
      <c r="B16" s="3" t="s">
        <v>316</v>
      </c>
    </row>
    <row r="17" spans="1:2">
      <c r="A17" s="3" t="s">
        <v>331</v>
      </c>
    </row>
    <row r="18" spans="1:2">
      <c r="A18" s="3" t="s">
        <v>323</v>
      </c>
      <c r="B18" s="3"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v>
      </c>
      <c r="B1" s="2" t="s">
        <v>1</v>
      </c>
    </row>
    <row r="2" spans="1:3">
      <c r="B2" s="2" t="s">
        <v>2</v>
      </c>
      <c r="C2" s="2" t="s">
        <v>33</v>
      </c>
    </row>
    <row r="3" spans="1:3">
      <c r="A3" s="6" t="s">
        <v>86</v>
      </c>
    </row>
    <row r="4" spans="1:3">
      <c r="A4" s="3" t="s">
        <v>87</v>
      </c>
      <c r="B4" s="5" t="n">
        <v>3163534</v>
      </c>
      <c r="C4" s="5" t="n">
        <v>713212</v>
      </c>
    </row>
    <row r="5" spans="1:3">
      <c r="A5" s="3" t="s">
        <v>88</v>
      </c>
      <c r="B5" s="4" t="n">
        <v>507477</v>
      </c>
    </row>
    <row r="6" spans="1:3">
      <c r="A6" s="3" t="s">
        <v>89</v>
      </c>
      <c r="B6" s="4" t="n">
        <v>155783</v>
      </c>
    </row>
    <row r="7" spans="1:3">
      <c r="A7" s="3" t="s">
        <v>90</v>
      </c>
      <c r="B7" s="4" t="n">
        <v>16723</v>
      </c>
      <c r="C7" s="4" t="n">
        <v>9700</v>
      </c>
    </row>
    <row r="8" spans="1:3">
      <c r="A8" s="3" t="s">
        <v>91</v>
      </c>
      <c r="B8" s="4" t="n">
        <v>3843517</v>
      </c>
      <c r="C8" s="4" t="n">
        <v>722912</v>
      </c>
    </row>
    <row r="9" spans="1:3">
      <c r="A9" s="6" t="s">
        <v>92</v>
      </c>
    </row>
    <row r="10" spans="1:3">
      <c r="A10" s="3" t="s">
        <v>93</v>
      </c>
      <c r="B10" s="4" t="n">
        <v>1140663</v>
      </c>
      <c r="C10" s="4" t="n">
        <v>229507</v>
      </c>
    </row>
    <row r="11" spans="1:3">
      <c r="A11" s="3" t="s">
        <v>94</v>
      </c>
      <c r="B11" s="4" t="n">
        <v>125210</v>
      </c>
    </row>
    <row r="12" spans="1:3">
      <c r="A12" s="3" t="s">
        <v>95</v>
      </c>
      <c r="B12" s="4" t="n">
        <v>1759958</v>
      </c>
      <c r="C12" s="4" t="n">
        <v>241803</v>
      </c>
    </row>
    <row r="13" spans="1:3">
      <c r="A13" s="3" t="s">
        <v>96</v>
      </c>
      <c r="B13" s="4" t="n">
        <v>1242613</v>
      </c>
      <c r="C13" s="4" t="n">
        <v>737451</v>
      </c>
    </row>
    <row r="14" spans="1:3">
      <c r="A14" s="3" t="s">
        <v>97</v>
      </c>
      <c r="B14" s="4" t="n">
        <v>738104</v>
      </c>
      <c r="C14" s="4" t="n">
        <v>307367</v>
      </c>
    </row>
    <row r="15" spans="1:3">
      <c r="A15" s="3" t="s">
        <v>98</v>
      </c>
      <c r="B15" s="4" t="n">
        <v>899037</v>
      </c>
      <c r="C15" s="4" t="n">
        <v>150436</v>
      </c>
    </row>
    <row r="16" spans="1:3">
      <c r="A16" s="3" t="s">
        <v>99</v>
      </c>
      <c r="B16" s="4" t="n">
        <v>788462</v>
      </c>
      <c r="C16" s="4" t="n">
        <v>153715</v>
      </c>
    </row>
    <row r="17" spans="1:3">
      <c r="A17" s="3" t="s">
        <v>100</v>
      </c>
      <c r="B17" s="4" t="n">
        <v>28682</v>
      </c>
      <c r="C17" s="4" t="n">
        <v>9511</v>
      </c>
    </row>
    <row r="18" spans="1:3">
      <c r="A18" s="3" t="s">
        <v>101</v>
      </c>
      <c r="B18" s="4" t="n">
        <v>259104</v>
      </c>
    </row>
    <row r="19" spans="1:3">
      <c r="A19" s="3" t="s">
        <v>102</v>
      </c>
      <c r="B19" s="4" t="n">
        <v>6981833</v>
      </c>
      <c r="C19" s="4" t="n">
        <v>1829790</v>
      </c>
    </row>
    <row r="20" spans="1:3">
      <c r="A20" s="3" t="s">
        <v>103</v>
      </c>
      <c r="B20" s="4" t="n">
        <v>-3138316</v>
      </c>
      <c r="C20" s="4" t="n">
        <v>-1106878</v>
      </c>
    </row>
    <row r="21" spans="1:3">
      <c r="A21" s="6" t="s">
        <v>104</v>
      </c>
    </row>
    <row r="22" spans="1:3">
      <c r="A22" s="3" t="s">
        <v>105</v>
      </c>
      <c r="C22" s="4" t="n">
        <v>78150</v>
      </c>
    </row>
    <row r="23" spans="1:3">
      <c r="A23" s="3" t="s">
        <v>106</v>
      </c>
      <c r="B23" s="4" t="n">
        <v>-27261</v>
      </c>
      <c r="C23" s="4" t="n">
        <v>3813</v>
      </c>
    </row>
    <row r="24" spans="1:3">
      <c r="A24" s="3" t="s">
        <v>107</v>
      </c>
      <c r="B24" s="4" t="n">
        <v>-7798</v>
      </c>
      <c r="C24" s="4" t="n">
        <v>-22508</v>
      </c>
    </row>
    <row r="25" spans="1:3">
      <c r="A25" s="3" t="s">
        <v>108</v>
      </c>
      <c r="B25" s="4" t="n">
        <v>-3173375</v>
      </c>
      <c r="C25" s="4" t="n">
        <v>-1047423</v>
      </c>
    </row>
    <row r="26" spans="1:3">
      <c r="A26" s="3" t="s">
        <v>109</v>
      </c>
      <c r="B26" s="3" t="s">
        <v>66</v>
      </c>
      <c r="C26" s="3" t="s">
        <v>66</v>
      </c>
    </row>
    <row r="27" spans="1:3">
      <c r="A27" s="3" t="s">
        <v>110</v>
      </c>
      <c r="B27" s="5" t="n">
        <v>-3173375</v>
      </c>
      <c r="C27" s="5" t="n">
        <v>-1047423</v>
      </c>
    </row>
    <row r="28" spans="1:3">
      <c r="A28" s="3" t="s">
        <v>111</v>
      </c>
      <c r="B28" s="8" t="n">
        <v>-0.53</v>
      </c>
      <c r="C28" s="8" t="n">
        <v>-0.71</v>
      </c>
    </row>
    <row r="29" spans="1:3">
      <c r="A29" s="3" t="s">
        <v>112</v>
      </c>
      <c r="B29" s="4" t="n">
        <v>6043571</v>
      </c>
      <c r="C29" s="4" t="n">
        <v>1481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3</v>
      </c>
    </row>
    <row r="3" spans="1:3">
      <c r="A3" s="6" t="s">
        <v>298</v>
      </c>
    </row>
    <row r="4" spans="1:3">
      <c r="A4" s="3" t="s">
        <v>333</v>
      </c>
      <c r="B4" s="5" t="n">
        <v>80356</v>
      </c>
      <c r="C4" s="5" t="n">
        <v>60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36</v>
      </c>
      <c r="B2" s="5" t="n">
        <v>279093</v>
      </c>
      <c r="C2" s="5" t="n">
        <v>0</v>
      </c>
    </row>
    <row r="3" spans="1:3">
      <c r="A3" s="3" t="s">
        <v>335</v>
      </c>
    </row>
    <row r="4" spans="1:3">
      <c r="A4" s="3" t="s">
        <v>36</v>
      </c>
      <c r="B4" s="4" t="n">
        <v>194123</v>
      </c>
      <c r="C4" s="4" t="n">
        <v>0</v>
      </c>
    </row>
    <row r="5" spans="1:3">
      <c r="A5" s="3" t="s">
        <v>336</v>
      </c>
    </row>
    <row r="6" spans="1:3">
      <c r="A6" s="3" t="s">
        <v>36</v>
      </c>
      <c r="B6" s="5" t="n">
        <v>84970</v>
      </c>
      <c r="C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37</v>
      </c>
      <c r="B1" s="2" t="s">
        <v>297</v>
      </c>
    </row>
    <row r="2" spans="1:2">
      <c r="A2" s="6" t="s">
        <v>298</v>
      </c>
    </row>
    <row r="3" spans="1:2">
      <c r="A3" s="3" t="s">
        <v>48</v>
      </c>
      <c r="B3" s="5" t="n">
        <v>29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8</v>
      </c>
      <c r="B1" s="2" t="s">
        <v>2</v>
      </c>
      <c r="C1" s="2" t="s">
        <v>33</v>
      </c>
    </row>
    <row r="2" spans="1:3">
      <c r="A2" s="3" t="s">
        <v>37</v>
      </c>
      <c r="B2" s="5" t="n">
        <v>783066</v>
      </c>
      <c r="C2" s="5" t="n">
        <v>276750</v>
      </c>
    </row>
    <row r="3" spans="1:3">
      <c r="A3" s="3" t="s">
        <v>339</v>
      </c>
    </row>
    <row r="4" spans="1:3">
      <c r="A4" s="3" t="s">
        <v>37</v>
      </c>
      <c r="B4" s="4" t="n">
        <v>510709</v>
      </c>
      <c r="C4" s="4" t="n">
        <v>276750</v>
      </c>
    </row>
    <row r="5" spans="1:3">
      <c r="A5" s="3" t="s">
        <v>340</v>
      </c>
    </row>
    <row r="6" spans="1:3">
      <c r="A6" s="3" t="s">
        <v>37</v>
      </c>
      <c r="B6" s="4" t="n">
        <v>211360</v>
      </c>
      <c r="C6" s="4" t="n">
        <v>0</v>
      </c>
    </row>
    <row r="7" spans="1:3">
      <c r="A7" s="3" t="s">
        <v>341</v>
      </c>
    </row>
    <row r="8" spans="1:3">
      <c r="A8" s="3" t="s">
        <v>37</v>
      </c>
      <c r="B8" s="5" t="n">
        <v>60997</v>
      </c>
      <c r="C8"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343</v>
      </c>
      <c r="B2" s="5" t="n">
        <v>-1008712</v>
      </c>
      <c r="C2" s="5" t="n">
        <v>-307367</v>
      </c>
    </row>
    <row r="3" spans="1:3">
      <c r="A3" s="3" t="s">
        <v>41</v>
      </c>
      <c r="B3" s="4" t="n">
        <v>5577680</v>
      </c>
      <c r="C3" s="4" t="n">
        <v>4243739</v>
      </c>
    </row>
    <row r="4" spans="1:3">
      <c r="A4" s="3" t="s">
        <v>344</v>
      </c>
    </row>
    <row r="5" spans="1:3">
      <c r="A5" s="3" t="s">
        <v>345</v>
      </c>
      <c r="B5" s="4" t="n">
        <v>6261516</v>
      </c>
      <c r="C5" s="4" t="n">
        <v>4548473</v>
      </c>
    </row>
    <row r="6" spans="1:3">
      <c r="A6" s="3" t="s">
        <v>346</v>
      </c>
    </row>
    <row r="7" spans="1:3">
      <c r="A7" s="3" t="s">
        <v>345</v>
      </c>
      <c r="B7" s="4" t="n">
        <v>149803</v>
      </c>
      <c r="C7" s="4" t="n">
        <v>0</v>
      </c>
    </row>
    <row r="8" spans="1:3">
      <c r="A8" s="3" t="s">
        <v>347</v>
      </c>
    </row>
    <row r="9" spans="1:3">
      <c r="A9" s="3" t="s">
        <v>345</v>
      </c>
      <c r="B9" s="5" t="n">
        <v>175073</v>
      </c>
      <c r="C9" s="5" t="n">
        <v>2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3</v>
      </c>
    </row>
    <row r="3" spans="1:3">
      <c r="A3" s="3" t="s">
        <v>349</v>
      </c>
    </row>
    <row r="4" spans="1:3">
      <c r="A4" s="3" t="s">
        <v>350</v>
      </c>
      <c r="B4" s="5" t="n">
        <v>6954246</v>
      </c>
    </row>
    <row r="5" spans="1:3">
      <c r="A5" s="3" t="s">
        <v>351</v>
      </c>
    </row>
    <row r="6" spans="1:3">
      <c r="A6" s="3" t="s">
        <v>352</v>
      </c>
      <c r="B6" s="4" t="n">
        <v>687500</v>
      </c>
    </row>
    <row r="7" spans="1:3">
      <c r="A7" s="3" t="s">
        <v>353</v>
      </c>
      <c r="C7" s="5" t="n">
        <v>300000</v>
      </c>
    </row>
    <row r="8" spans="1:3">
      <c r="A8" s="3" t="s">
        <v>354</v>
      </c>
    </row>
    <row r="9" spans="1:3">
      <c r="A9" s="3" t="s">
        <v>350</v>
      </c>
      <c r="B9" s="4" t="n">
        <v>287320</v>
      </c>
    </row>
    <row r="10" spans="1:3">
      <c r="A10" s="3" t="s">
        <v>355</v>
      </c>
    </row>
    <row r="11" spans="1:3">
      <c r="A11" s="3" t="s">
        <v>350</v>
      </c>
      <c r="B11" s="4" t="n">
        <v>2021885</v>
      </c>
    </row>
    <row r="12" spans="1:3">
      <c r="A12" s="3" t="s">
        <v>356</v>
      </c>
    </row>
    <row r="13" spans="1:3">
      <c r="A13" s="3" t="s">
        <v>350</v>
      </c>
      <c r="B13" s="4" t="n">
        <v>1345000</v>
      </c>
    </row>
    <row r="14" spans="1:3">
      <c r="A14" s="3" t="s">
        <v>357</v>
      </c>
      <c r="B14" s="4" t="n">
        <v>126500</v>
      </c>
    </row>
    <row r="15" spans="1:3">
      <c r="A15" s="3" t="s">
        <v>358</v>
      </c>
    </row>
    <row r="16" spans="1:3">
      <c r="A16" s="3" t="s">
        <v>350</v>
      </c>
      <c r="B16" s="5" t="n">
        <v>13000000</v>
      </c>
    </row>
    <row r="17" spans="1:3">
      <c r="A17" s="3" t="s">
        <v>359</v>
      </c>
    </row>
    <row r="18" spans="1:3">
      <c r="A18" s="3" t="s">
        <v>350</v>
      </c>
      <c r="C18" s="4" t="n">
        <v>6684604</v>
      </c>
    </row>
    <row r="19" spans="1:3">
      <c r="A19" s="3" t="s">
        <v>352</v>
      </c>
      <c r="C19" s="4" t="n">
        <v>6684604</v>
      </c>
    </row>
    <row r="20" spans="1:3">
      <c r="A20" s="3" t="s">
        <v>360</v>
      </c>
    </row>
    <row r="21" spans="1:3">
      <c r="A21" s="3" t="s">
        <v>350</v>
      </c>
      <c r="C21" s="4" t="n">
        <v>1945061</v>
      </c>
    </row>
    <row r="22" spans="1:3">
      <c r="A22" s="3" t="s">
        <v>352</v>
      </c>
      <c r="C22" s="4" t="n">
        <v>1945061</v>
      </c>
    </row>
    <row r="23" spans="1:3">
      <c r="A23" s="3" t="s">
        <v>361</v>
      </c>
    </row>
    <row r="24" spans="1:3">
      <c r="A24" s="3" t="s">
        <v>350</v>
      </c>
      <c r="C24" s="4" t="n">
        <v>1294900</v>
      </c>
    </row>
    <row r="25" spans="1:3">
      <c r="A25" s="3" t="s">
        <v>352</v>
      </c>
      <c r="C25" s="5" t="n">
        <v>1294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97</v>
      </c>
    </row>
    <row r="3" spans="1:2">
      <c r="A3" s="3" t="s">
        <v>363</v>
      </c>
      <c r="B3" s="5" t="n">
        <v>3178548</v>
      </c>
    </row>
    <row r="4" spans="1:2">
      <c r="A4" s="3" t="s">
        <v>363</v>
      </c>
      <c r="B4" s="4" t="n">
        <v>-3178548</v>
      </c>
    </row>
    <row r="5" spans="1:2">
      <c r="A5" s="3" t="s">
        <v>53</v>
      </c>
    </row>
    <row r="6" spans="1:2">
      <c r="A6" s="3" t="s">
        <v>363</v>
      </c>
      <c r="B6" s="4" t="n">
        <v>107850</v>
      </c>
    </row>
    <row r="7" spans="1:2">
      <c r="A7" s="3" t="s">
        <v>363</v>
      </c>
      <c r="B7" s="4" t="n">
        <v>-107850</v>
      </c>
    </row>
    <row r="8" spans="1:2">
      <c r="A8" s="3" t="s">
        <v>364</v>
      </c>
    </row>
    <row r="9" spans="1:2">
      <c r="A9" s="3" t="s">
        <v>363</v>
      </c>
      <c r="B9" s="4" t="n">
        <v>1189672</v>
      </c>
    </row>
    <row r="10" spans="1:2">
      <c r="A10" s="3" t="s">
        <v>363</v>
      </c>
      <c r="B10" s="4" t="n">
        <v>-1189672</v>
      </c>
    </row>
    <row r="11" spans="1:2">
      <c r="A11" s="3" t="s">
        <v>365</v>
      </c>
    </row>
    <row r="12" spans="1:2">
      <c r="A12" s="3" t="s">
        <v>363</v>
      </c>
      <c r="B12" s="4" t="n">
        <v>110000</v>
      </c>
    </row>
    <row r="13" spans="1:2">
      <c r="A13" s="3" t="s">
        <v>363</v>
      </c>
      <c r="B13" s="4" t="n">
        <v>-110000</v>
      </c>
    </row>
    <row r="14" spans="1:2">
      <c r="A14" s="3" t="s">
        <v>57</v>
      </c>
    </row>
    <row r="15" spans="1:2">
      <c r="A15" s="3" t="s">
        <v>363</v>
      </c>
      <c r="B15" s="4" t="n">
        <v>1642026</v>
      </c>
    </row>
    <row r="16" spans="1:2">
      <c r="A16" s="3" t="s">
        <v>363</v>
      </c>
      <c r="B16" s="4" t="n">
        <v>-1642026</v>
      </c>
    </row>
    <row r="17" spans="1:2">
      <c r="A17" s="3" t="s">
        <v>62</v>
      </c>
    </row>
    <row r="18" spans="1:2">
      <c r="A18" s="3" t="s">
        <v>363</v>
      </c>
      <c r="B18" s="4" t="n">
        <v>129000</v>
      </c>
    </row>
    <row r="19" spans="1:2">
      <c r="A19" s="3" t="s">
        <v>363</v>
      </c>
      <c r="B19" s="4" t="n">
        <v>-129000</v>
      </c>
    </row>
    <row r="20" spans="1:2">
      <c r="A20" s="3" t="s">
        <v>349</v>
      </c>
    </row>
    <row r="21" spans="1:2">
      <c r="A21" s="3" t="s">
        <v>366</v>
      </c>
      <c r="B21" s="4" t="n">
        <v>702735</v>
      </c>
    </row>
    <row r="22" spans="1:2">
      <c r="A22" s="3" t="s">
        <v>367</v>
      </c>
      <c r="B22" s="4" t="n">
        <v>6145171</v>
      </c>
    </row>
    <row r="23" spans="1:2">
      <c r="A23" s="3" t="s">
        <v>368</v>
      </c>
      <c r="B23" s="4" t="n">
        <v>106340</v>
      </c>
    </row>
    <row r="24" spans="1:2">
      <c r="A24" s="3" t="s">
        <v>369</v>
      </c>
      <c r="B24" s="4" t="n">
        <v>6954246</v>
      </c>
    </row>
    <row r="25" spans="1:2">
      <c r="A25" s="3" t="s">
        <v>363</v>
      </c>
      <c r="B25" s="4" t="n">
        <v>0</v>
      </c>
    </row>
    <row r="26" spans="1:2">
      <c r="A26" s="3" t="s">
        <v>363</v>
      </c>
      <c r="B26" s="4" t="n">
        <v>0</v>
      </c>
    </row>
    <row r="27" spans="1:2">
      <c r="A27" s="3" t="s">
        <v>370</v>
      </c>
    </row>
    <row r="28" spans="1:2">
      <c r="A28" s="3" t="s">
        <v>368</v>
      </c>
      <c r="B28" s="4" t="n">
        <v>0</v>
      </c>
    </row>
    <row r="29" spans="1:2">
      <c r="A29" s="3" t="s">
        <v>371</v>
      </c>
    </row>
    <row r="30" spans="1:2">
      <c r="A30" s="3" t="s">
        <v>368</v>
      </c>
      <c r="B30" s="4" t="n">
        <v>106340</v>
      </c>
    </row>
    <row r="31" spans="1:2">
      <c r="A31" s="3" t="s">
        <v>372</v>
      </c>
    </row>
    <row r="32" spans="1:2">
      <c r="A32" s="3" t="s">
        <v>368</v>
      </c>
      <c r="B32" s="4" t="n">
        <v>0</v>
      </c>
    </row>
    <row r="33" spans="1:2">
      <c r="A33" s="3" t="s">
        <v>373</v>
      </c>
    </row>
    <row r="34" spans="1:2">
      <c r="A34" s="3" t="s">
        <v>368</v>
      </c>
      <c r="B34" s="4" t="n">
        <v>0</v>
      </c>
    </row>
    <row r="35" spans="1:2">
      <c r="A35" s="3" t="s">
        <v>374</v>
      </c>
    </row>
    <row r="36" spans="1:2">
      <c r="A36" s="3" t="s">
        <v>368</v>
      </c>
      <c r="B36" s="4" t="n">
        <v>0</v>
      </c>
    </row>
    <row r="37" spans="1:2">
      <c r="A37" s="3" t="s">
        <v>375</v>
      </c>
    </row>
    <row r="38" spans="1:2">
      <c r="A38" s="3" t="s">
        <v>368</v>
      </c>
      <c r="B38" s="4" t="n">
        <v>0</v>
      </c>
    </row>
    <row r="39" spans="1:2">
      <c r="A39" s="3" t="s">
        <v>376</v>
      </c>
    </row>
    <row r="40" spans="1:2">
      <c r="A40" s="3" t="s">
        <v>368</v>
      </c>
      <c r="B40" s="4" t="n">
        <v>0</v>
      </c>
    </row>
    <row r="41" spans="1:2">
      <c r="A41" s="3" t="s">
        <v>377</v>
      </c>
    </row>
    <row r="42" spans="1:2">
      <c r="A42" s="3" t="s">
        <v>369</v>
      </c>
      <c r="B42" s="4" t="n">
        <v>0</v>
      </c>
    </row>
    <row r="43" spans="1:2">
      <c r="A43" s="3" t="s">
        <v>378</v>
      </c>
    </row>
    <row r="44" spans="1:2">
      <c r="A44" s="3" t="s">
        <v>367</v>
      </c>
      <c r="B44" s="4" t="n">
        <v>1425000</v>
      </c>
    </row>
    <row r="45" spans="1:2">
      <c r="A45" s="3" t="s">
        <v>379</v>
      </c>
    </row>
    <row r="46" spans="1:2">
      <c r="A46" s="3" t="s">
        <v>367</v>
      </c>
      <c r="B46" s="4" t="n">
        <v>695000</v>
      </c>
    </row>
    <row r="47" spans="1:2">
      <c r="A47" s="3" t="s">
        <v>380</v>
      </c>
    </row>
    <row r="48" spans="1:2">
      <c r="A48" s="3" t="s">
        <v>367</v>
      </c>
      <c r="B48" s="4" t="n">
        <v>110000</v>
      </c>
    </row>
    <row r="49" spans="1:2">
      <c r="A49" s="3" t="s">
        <v>381</v>
      </c>
    </row>
    <row r="50" spans="1:2">
      <c r="A50" s="3" t="s">
        <v>367</v>
      </c>
      <c r="B50" s="4" t="n">
        <v>0</v>
      </c>
    </row>
    <row r="51" spans="1:2">
      <c r="A51" s="3" t="s">
        <v>382</v>
      </c>
    </row>
    <row r="52" spans="1:2">
      <c r="A52" s="3" t="s">
        <v>367</v>
      </c>
      <c r="B52" s="4" t="n">
        <v>0</v>
      </c>
    </row>
    <row r="53" spans="1:2">
      <c r="A53" s="3" t="s">
        <v>383</v>
      </c>
    </row>
    <row r="54" spans="1:2">
      <c r="A54" s="3" t="s">
        <v>367</v>
      </c>
      <c r="B54" s="4" t="n">
        <v>0</v>
      </c>
    </row>
    <row r="55" spans="1:2">
      <c r="A55" s="3" t="s">
        <v>384</v>
      </c>
    </row>
    <row r="56" spans="1:2">
      <c r="A56" s="3" t="s">
        <v>367</v>
      </c>
      <c r="B56" s="4" t="n">
        <v>3915171</v>
      </c>
    </row>
    <row r="57" spans="1:2">
      <c r="A57" s="3" t="s">
        <v>385</v>
      </c>
    </row>
    <row r="58" spans="1:2">
      <c r="A58" s="3" t="s">
        <v>366</v>
      </c>
      <c r="B58" s="4" t="n">
        <v>562300</v>
      </c>
    </row>
    <row r="59" spans="1:2">
      <c r="A59" s="3" t="s">
        <v>386</v>
      </c>
    </row>
    <row r="60" spans="1:2">
      <c r="A60" s="3" t="s">
        <v>366</v>
      </c>
      <c r="B60" s="4" t="n">
        <v>140435</v>
      </c>
    </row>
    <row r="61" spans="1:2">
      <c r="A61" s="3" t="s">
        <v>387</v>
      </c>
    </row>
    <row r="62" spans="1:2">
      <c r="A62" s="3" t="s">
        <v>366</v>
      </c>
      <c r="B62" s="4" t="n">
        <v>0</v>
      </c>
    </row>
    <row r="63" spans="1:2">
      <c r="A63" s="3" t="s">
        <v>354</v>
      </c>
    </row>
    <row r="64" spans="1:2">
      <c r="A64" s="3" t="s">
        <v>366</v>
      </c>
      <c r="B64" s="4" t="n">
        <v>230000</v>
      </c>
    </row>
    <row r="65" spans="1:2">
      <c r="A65" s="3" t="s">
        <v>367</v>
      </c>
      <c r="B65" s="4" t="n">
        <v>57320</v>
      </c>
    </row>
    <row r="66" spans="1:2">
      <c r="A66" s="3" t="s">
        <v>368</v>
      </c>
      <c r="B66" s="4" t="n">
        <v>0</v>
      </c>
    </row>
    <row r="67" spans="1:2">
      <c r="A67" s="3" t="s">
        <v>369</v>
      </c>
      <c r="B67" s="4" t="n">
        <v>287320</v>
      </c>
    </row>
    <row r="68" spans="1:2">
      <c r="A68" s="3" t="s">
        <v>363</v>
      </c>
      <c r="B68" s="4" t="n">
        <v>0</v>
      </c>
    </row>
    <row r="69" spans="1:2">
      <c r="A69" s="3" t="s">
        <v>363</v>
      </c>
      <c r="B69" s="4" t="n">
        <v>0</v>
      </c>
    </row>
    <row r="70" spans="1:2">
      <c r="A70" s="3" t="s">
        <v>388</v>
      </c>
    </row>
    <row r="71" spans="1:2">
      <c r="A71" s="3" t="s">
        <v>368</v>
      </c>
      <c r="B71" s="4" t="n">
        <v>0</v>
      </c>
    </row>
    <row r="72" spans="1:2">
      <c r="A72" s="3" t="s">
        <v>389</v>
      </c>
    </row>
    <row r="73" spans="1:2">
      <c r="A73" s="3" t="s">
        <v>368</v>
      </c>
      <c r="B73" s="4" t="n">
        <v>0</v>
      </c>
    </row>
    <row r="74" spans="1:2">
      <c r="A74" s="3" t="s">
        <v>390</v>
      </c>
    </row>
    <row r="75" spans="1:2">
      <c r="A75" s="3" t="s">
        <v>368</v>
      </c>
      <c r="B75" s="4" t="n">
        <v>0</v>
      </c>
    </row>
    <row r="76" spans="1:2">
      <c r="A76" s="3" t="s">
        <v>391</v>
      </c>
    </row>
    <row r="77" spans="1:2">
      <c r="A77" s="3" t="s">
        <v>368</v>
      </c>
      <c r="B77" s="4" t="n">
        <v>0</v>
      </c>
    </row>
    <row r="78" spans="1:2">
      <c r="A78" s="3" t="s">
        <v>392</v>
      </c>
    </row>
    <row r="79" spans="1:2">
      <c r="A79" s="3" t="s">
        <v>368</v>
      </c>
      <c r="B79" s="4" t="n">
        <v>0</v>
      </c>
    </row>
    <row r="80" spans="1:2">
      <c r="A80" s="3" t="s">
        <v>393</v>
      </c>
    </row>
    <row r="81" spans="1:2">
      <c r="A81" s="3" t="s">
        <v>368</v>
      </c>
      <c r="B81" s="4" t="n">
        <v>0</v>
      </c>
    </row>
    <row r="82" spans="1:2">
      <c r="A82" s="3" t="s">
        <v>394</v>
      </c>
    </row>
    <row r="83" spans="1:2">
      <c r="A83" s="3" t="s">
        <v>368</v>
      </c>
      <c r="B83" s="4" t="n">
        <v>0</v>
      </c>
    </row>
    <row r="84" spans="1:2">
      <c r="A84" s="3" t="s">
        <v>395</v>
      </c>
    </row>
    <row r="85" spans="1:2">
      <c r="A85" s="3" t="s">
        <v>369</v>
      </c>
      <c r="B85" s="4" t="n">
        <v>0</v>
      </c>
    </row>
    <row r="86" spans="1:2">
      <c r="A86" s="3" t="s">
        <v>396</v>
      </c>
    </row>
    <row r="87" spans="1:2">
      <c r="A87" s="3" t="s">
        <v>367</v>
      </c>
      <c r="B87" s="4" t="n">
        <v>0</v>
      </c>
    </row>
    <row r="88" spans="1:2">
      <c r="A88" s="3" t="s">
        <v>397</v>
      </c>
    </row>
    <row r="89" spans="1:2">
      <c r="A89" s="3" t="s">
        <v>367</v>
      </c>
      <c r="B89" s="4" t="n">
        <v>26100</v>
      </c>
    </row>
    <row r="90" spans="1:2">
      <c r="A90" s="3" t="s">
        <v>398</v>
      </c>
    </row>
    <row r="91" spans="1:2">
      <c r="A91" s="3" t="s">
        <v>367</v>
      </c>
      <c r="B91" s="4" t="n">
        <v>0</v>
      </c>
    </row>
    <row r="92" spans="1:2">
      <c r="A92" s="3" t="s">
        <v>399</v>
      </c>
    </row>
    <row r="93" spans="1:2">
      <c r="A93" s="3" t="s">
        <v>367</v>
      </c>
      <c r="B93" s="4" t="n">
        <v>0</v>
      </c>
    </row>
    <row r="94" spans="1:2">
      <c r="A94" s="3" t="s">
        <v>400</v>
      </c>
    </row>
    <row r="95" spans="1:2">
      <c r="A95" s="3" t="s">
        <v>367</v>
      </c>
      <c r="B95" s="4" t="n">
        <v>0</v>
      </c>
    </row>
    <row r="96" spans="1:2">
      <c r="A96" s="3" t="s">
        <v>401</v>
      </c>
    </row>
    <row r="97" spans="1:2">
      <c r="A97" s="3" t="s">
        <v>367</v>
      </c>
      <c r="B97" s="4" t="n">
        <v>0</v>
      </c>
    </row>
    <row r="98" spans="1:2">
      <c r="A98" s="3" t="s">
        <v>402</v>
      </c>
    </row>
    <row r="99" spans="1:2">
      <c r="A99" s="3" t="s">
        <v>367</v>
      </c>
      <c r="B99" s="4" t="n">
        <v>31220</v>
      </c>
    </row>
    <row r="100" spans="1:2">
      <c r="A100" s="3" t="s">
        <v>403</v>
      </c>
    </row>
    <row r="101" spans="1:2">
      <c r="A101" s="3" t="s">
        <v>366</v>
      </c>
      <c r="B101" s="4" t="n">
        <v>230000</v>
      </c>
    </row>
    <row r="102" spans="1:2">
      <c r="A102" s="3" t="s">
        <v>404</v>
      </c>
    </row>
    <row r="103" spans="1:2">
      <c r="A103" s="3" t="s">
        <v>366</v>
      </c>
      <c r="B103" s="4" t="n">
        <v>0</v>
      </c>
    </row>
    <row r="104" spans="1:2">
      <c r="A104" s="3" t="s">
        <v>405</v>
      </c>
    </row>
    <row r="105" spans="1:2">
      <c r="A105" s="3" t="s">
        <v>366</v>
      </c>
      <c r="B105" s="4" t="n">
        <v>0</v>
      </c>
    </row>
    <row r="106" spans="1:2">
      <c r="A106" s="3" t="s">
        <v>355</v>
      </c>
    </row>
    <row r="107" spans="1:2">
      <c r="A107" s="3" t="s">
        <v>366</v>
      </c>
      <c r="B107" s="4" t="n">
        <v>733500</v>
      </c>
    </row>
    <row r="108" spans="1:2">
      <c r="A108" s="3" t="s">
        <v>367</v>
      </c>
      <c r="B108" s="4" t="n">
        <v>1266500</v>
      </c>
    </row>
    <row r="109" spans="1:2">
      <c r="A109" s="3" t="s">
        <v>368</v>
      </c>
      <c r="B109" s="4" t="n">
        <v>21885</v>
      </c>
    </row>
    <row r="110" spans="1:2">
      <c r="A110" s="3" t="s">
        <v>369</v>
      </c>
      <c r="B110" s="4" t="n">
        <v>2021885</v>
      </c>
    </row>
    <row r="111" spans="1:2">
      <c r="A111" s="3" t="s">
        <v>363</v>
      </c>
      <c r="B111" s="4" t="n">
        <v>0</v>
      </c>
    </row>
    <row r="112" spans="1:2">
      <c r="A112" s="3" t="s">
        <v>363</v>
      </c>
      <c r="B112" s="4" t="n">
        <v>0</v>
      </c>
    </row>
    <row r="113" spans="1:2">
      <c r="A113" s="3" t="s">
        <v>406</v>
      </c>
    </row>
    <row r="114" spans="1:2">
      <c r="A114" s="3" t="s">
        <v>368</v>
      </c>
      <c r="B114" s="4" t="n">
        <v>0</v>
      </c>
    </row>
    <row r="115" spans="1:2">
      <c r="A115" s="3" t="s">
        <v>407</v>
      </c>
    </row>
    <row r="116" spans="1:2">
      <c r="A116" s="3" t="s">
        <v>368</v>
      </c>
      <c r="B116" s="4" t="n">
        <v>21885</v>
      </c>
    </row>
    <row r="117" spans="1:2">
      <c r="A117" s="3" t="s">
        <v>408</v>
      </c>
    </row>
    <row r="118" spans="1:2">
      <c r="A118" s="3" t="s">
        <v>368</v>
      </c>
      <c r="B118" s="4" t="n">
        <v>0</v>
      </c>
    </row>
    <row r="119" spans="1:2">
      <c r="A119" s="3" t="s">
        <v>409</v>
      </c>
    </row>
    <row r="120" spans="1:2">
      <c r="A120" s="3" t="s">
        <v>368</v>
      </c>
      <c r="B120" s="4" t="n">
        <v>0</v>
      </c>
    </row>
    <row r="121" spans="1:2">
      <c r="A121" s="3" t="s">
        <v>410</v>
      </c>
    </row>
    <row r="122" spans="1:2">
      <c r="A122" s="3" t="s">
        <v>368</v>
      </c>
      <c r="B122" s="4" t="n">
        <v>0</v>
      </c>
    </row>
    <row r="123" spans="1:2">
      <c r="A123" s="3" t="s">
        <v>411</v>
      </c>
    </row>
    <row r="124" spans="1:2">
      <c r="A124" s="3" t="s">
        <v>368</v>
      </c>
      <c r="B124" s="4" t="n">
        <v>0</v>
      </c>
    </row>
    <row r="125" spans="1:2">
      <c r="A125" s="3" t="s">
        <v>412</v>
      </c>
    </row>
    <row r="126" spans="1:2">
      <c r="A126" s="3" t="s">
        <v>368</v>
      </c>
      <c r="B126" s="4" t="n">
        <v>0</v>
      </c>
    </row>
    <row r="127" spans="1:2">
      <c r="A127" s="3" t="s">
        <v>413</v>
      </c>
    </row>
    <row r="128" spans="1:2">
      <c r="A128" s="3" t="s">
        <v>369</v>
      </c>
      <c r="B128" s="4" t="n">
        <v>0</v>
      </c>
    </row>
    <row r="129" spans="1:2">
      <c r="A129" s="3" t="s">
        <v>414</v>
      </c>
    </row>
    <row r="130" spans="1:2">
      <c r="A130" s="3" t="s">
        <v>367</v>
      </c>
      <c r="B130" s="4" t="n">
        <v>215000</v>
      </c>
    </row>
    <row r="131" spans="1:2">
      <c r="A131" s="3" t="s">
        <v>415</v>
      </c>
    </row>
    <row r="132" spans="1:2">
      <c r="A132" s="3" t="s">
        <v>367</v>
      </c>
      <c r="B132" s="4" t="n">
        <v>38000</v>
      </c>
    </row>
    <row r="133" spans="1:2">
      <c r="A133" s="3" t="s">
        <v>416</v>
      </c>
    </row>
    <row r="134" spans="1:2">
      <c r="A134" s="3" t="s">
        <v>367</v>
      </c>
      <c r="B134" s="4" t="n">
        <v>0</v>
      </c>
    </row>
    <row r="135" spans="1:2">
      <c r="A135" s="3" t="s">
        <v>417</v>
      </c>
    </row>
    <row r="136" spans="1:2">
      <c r="A136" s="3" t="s">
        <v>367</v>
      </c>
      <c r="B136" s="4" t="n">
        <v>0</v>
      </c>
    </row>
    <row r="137" spans="1:2">
      <c r="A137" s="3" t="s">
        <v>418</v>
      </c>
    </row>
    <row r="138" spans="1:2">
      <c r="A138" s="3" t="s">
        <v>367</v>
      </c>
      <c r="B138" s="4" t="n">
        <v>0</v>
      </c>
    </row>
    <row r="139" spans="1:2">
      <c r="A139" s="3" t="s">
        <v>419</v>
      </c>
    </row>
    <row r="140" spans="1:2">
      <c r="A140" s="3" t="s">
        <v>367</v>
      </c>
      <c r="B140" s="4" t="n">
        <v>0</v>
      </c>
    </row>
    <row r="141" spans="1:2">
      <c r="A141" s="3" t="s">
        <v>420</v>
      </c>
    </row>
    <row r="142" spans="1:2">
      <c r="A142" s="3" t="s">
        <v>367</v>
      </c>
      <c r="B142" s="4" t="n">
        <v>1013500</v>
      </c>
    </row>
    <row r="143" spans="1:2">
      <c r="A143" s="3" t="s">
        <v>421</v>
      </c>
    </row>
    <row r="144" spans="1:2">
      <c r="A144" s="3" t="s">
        <v>366</v>
      </c>
      <c r="B144" s="4" t="n">
        <v>733500</v>
      </c>
    </row>
    <row r="145" spans="1:2">
      <c r="A145" s="3" t="s">
        <v>422</v>
      </c>
    </row>
    <row r="146" spans="1:2">
      <c r="A146" s="3" t="s">
        <v>366</v>
      </c>
      <c r="B146" s="4" t="n">
        <v>0</v>
      </c>
    </row>
    <row r="147" spans="1:2">
      <c r="A147" s="3" t="s">
        <v>423</v>
      </c>
    </row>
    <row r="148" spans="1:2">
      <c r="A148" s="3" t="s">
        <v>366</v>
      </c>
      <c r="B148" s="4" t="n">
        <v>0</v>
      </c>
    </row>
    <row r="149" spans="1:2">
      <c r="A149" s="3" t="s">
        <v>424</v>
      </c>
    </row>
    <row r="150" spans="1:2">
      <c r="A150" s="3" t="s">
        <v>366</v>
      </c>
      <c r="B150" s="4" t="n">
        <v>1666235</v>
      </c>
    </row>
    <row r="151" spans="1:2">
      <c r="A151" s="3" t="s">
        <v>367</v>
      </c>
      <c r="B151" s="4" t="n">
        <v>7468991</v>
      </c>
    </row>
    <row r="152" spans="1:2">
      <c r="A152" s="3" t="s">
        <v>368</v>
      </c>
      <c r="B152" s="4" t="n">
        <v>128225</v>
      </c>
    </row>
    <row r="153" spans="1:2">
      <c r="A153" s="3" t="s">
        <v>369</v>
      </c>
      <c r="B153" s="4" t="n">
        <v>9263451</v>
      </c>
    </row>
    <row r="154" spans="1:2">
      <c r="A154" s="3" t="s">
        <v>363</v>
      </c>
      <c r="B154" s="4" t="n">
        <v>0</v>
      </c>
    </row>
    <row r="155" spans="1:2">
      <c r="A155" s="3" t="s">
        <v>363</v>
      </c>
      <c r="B155" s="4" t="n">
        <v>0</v>
      </c>
    </row>
    <row r="156" spans="1:2">
      <c r="A156" s="3" t="s">
        <v>425</v>
      </c>
    </row>
    <row r="157" spans="1:2">
      <c r="A157" s="3" t="s">
        <v>368</v>
      </c>
      <c r="B157" s="4" t="n">
        <v>0</v>
      </c>
    </row>
    <row r="158" spans="1:2">
      <c r="A158" s="3" t="s">
        <v>426</v>
      </c>
    </row>
    <row r="159" spans="1:2">
      <c r="A159" s="3" t="s">
        <v>368</v>
      </c>
      <c r="B159" s="4" t="n">
        <v>128225</v>
      </c>
    </row>
    <row r="160" spans="1:2">
      <c r="A160" s="3" t="s">
        <v>427</v>
      </c>
    </row>
    <row r="161" spans="1:2">
      <c r="A161" s="3" t="s">
        <v>368</v>
      </c>
      <c r="B161" s="4" t="n">
        <v>0</v>
      </c>
    </row>
    <row r="162" spans="1:2">
      <c r="A162" s="3" t="s">
        <v>428</v>
      </c>
    </row>
    <row r="163" spans="1:2">
      <c r="A163" s="3" t="s">
        <v>368</v>
      </c>
      <c r="B163" s="4" t="n">
        <v>0</v>
      </c>
    </row>
    <row r="164" spans="1:2">
      <c r="A164" s="3" t="s">
        <v>429</v>
      </c>
    </row>
    <row r="165" spans="1:2">
      <c r="A165" s="3" t="s">
        <v>368</v>
      </c>
      <c r="B165" s="4" t="n">
        <v>0</v>
      </c>
    </row>
    <row r="166" spans="1:2">
      <c r="A166" s="3" t="s">
        <v>430</v>
      </c>
    </row>
    <row r="167" spans="1:2">
      <c r="A167" s="3" t="s">
        <v>368</v>
      </c>
      <c r="B167" s="4" t="n">
        <v>0</v>
      </c>
    </row>
    <row r="168" spans="1:2">
      <c r="A168" s="3" t="s">
        <v>431</v>
      </c>
    </row>
    <row r="169" spans="1:2">
      <c r="A169" s="3" t="s">
        <v>368</v>
      </c>
      <c r="B169" s="4" t="n">
        <v>0</v>
      </c>
    </row>
    <row r="170" spans="1:2">
      <c r="A170" s="3" t="s">
        <v>432</v>
      </c>
    </row>
    <row r="171" spans="1:2">
      <c r="A171" s="3" t="s">
        <v>369</v>
      </c>
      <c r="B171" s="4" t="n">
        <v>0</v>
      </c>
    </row>
    <row r="172" spans="1:2">
      <c r="A172" s="3" t="s">
        <v>433</v>
      </c>
    </row>
    <row r="173" spans="1:2">
      <c r="A173" s="3" t="s">
        <v>367</v>
      </c>
      <c r="B173" s="4" t="n">
        <v>1640000</v>
      </c>
    </row>
    <row r="174" spans="1:2">
      <c r="A174" s="3" t="s">
        <v>434</v>
      </c>
    </row>
    <row r="175" spans="1:2">
      <c r="A175" s="3" t="s">
        <v>367</v>
      </c>
      <c r="B175" s="4" t="n">
        <v>759100</v>
      </c>
    </row>
    <row r="176" spans="1:2">
      <c r="A176" s="3" t="s">
        <v>435</v>
      </c>
    </row>
    <row r="177" spans="1:2">
      <c r="A177" s="3" t="s">
        <v>367</v>
      </c>
      <c r="B177" s="4" t="n">
        <v>110000</v>
      </c>
    </row>
    <row r="178" spans="1:2">
      <c r="A178" s="3" t="s">
        <v>436</v>
      </c>
    </row>
    <row r="179" spans="1:2">
      <c r="A179" s="3" t="s">
        <v>367</v>
      </c>
      <c r="B179" s="4" t="n">
        <v>0</v>
      </c>
    </row>
    <row r="180" spans="1:2">
      <c r="A180" s="3" t="s">
        <v>437</v>
      </c>
    </row>
    <row r="181" spans="1:2">
      <c r="A181" s="3" t="s">
        <v>367</v>
      </c>
      <c r="B181" s="4" t="n">
        <v>0</v>
      </c>
    </row>
    <row r="182" spans="1:2">
      <c r="A182" s="3" t="s">
        <v>438</v>
      </c>
    </row>
    <row r="183" spans="1:2">
      <c r="A183" s="3" t="s">
        <v>367</v>
      </c>
      <c r="B183" s="4" t="n">
        <v>0</v>
      </c>
    </row>
    <row r="184" spans="1:2">
      <c r="A184" s="3" t="s">
        <v>439</v>
      </c>
    </row>
    <row r="185" spans="1:2">
      <c r="A185" s="3" t="s">
        <v>367</v>
      </c>
      <c r="B185" s="4" t="n">
        <v>4959891</v>
      </c>
    </row>
    <row r="186" spans="1:2">
      <c r="A186" s="3" t="s">
        <v>440</v>
      </c>
    </row>
    <row r="187" spans="1:2">
      <c r="A187" s="3" t="s">
        <v>366</v>
      </c>
      <c r="B187" s="4" t="n">
        <v>1525800</v>
      </c>
    </row>
    <row r="188" spans="1:2">
      <c r="A188" s="3" t="s">
        <v>441</v>
      </c>
    </row>
    <row r="189" spans="1:2">
      <c r="A189" s="3" t="s">
        <v>366</v>
      </c>
      <c r="B189" s="4" t="n">
        <v>140435</v>
      </c>
    </row>
    <row r="190" spans="1:2">
      <c r="A190" s="3" t="s">
        <v>442</v>
      </c>
    </row>
    <row r="191" spans="1:2">
      <c r="A191" s="3" t="s">
        <v>366</v>
      </c>
      <c r="B191" s="4" t="n">
        <v>0</v>
      </c>
    </row>
    <row r="192" spans="1:2">
      <c r="A192" s="3" t="s">
        <v>443</v>
      </c>
    </row>
    <row r="193" spans="1:2">
      <c r="A193" s="3" t="s">
        <v>366</v>
      </c>
      <c r="B193" s="4" t="n">
        <v>20325</v>
      </c>
    </row>
    <row r="194" spans="1:2">
      <c r="A194" s="3" t="s">
        <v>367</v>
      </c>
      <c r="B194" s="4" t="n">
        <v>1233679</v>
      </c>
    </row>
    <row r="195" spans="1:2">
      <c r="A195" s="3" t="s">
        <v>368</v>
      </c>
      <c r="B195" s="4" t="n">
        <v>90996</v>
      </c>
    </row>
    <row r="196" spans="1:2">
      <c r="A196" s="3" t="s">
        <v>369</v>
      </c>
      <c r="B196" s="4" t="n">
        <v>1345000</v>
      </c>
    </row>
    <row r="197" spans="1:2">
      <c r="A197" s="3" t="s">
        <v>363</v>
      </c>
      <c r="B197" s="4" t="n">
        <v>0</v>
      </c>
    </row>
    <row r="198" spans="1:2">
      <c r="A198" s="3" t="s">
        <v>363</v>
      </c>
      <c r="B198" s="4" t="n">
        <v>0</v>
      </c>
    </row>
    <row r="199" spans="1:2">
      <c r="A199" s="3" t="s">
        <v>444</v>
      </c>
    </row>
    <row r="200" spans="1:2">
      <c r="A200" s="3" t="s">
        <v>368</v>
      </c>
      <c r="B200" s="4" t="n">
        <v>80000</v>
      </c>
    </row>
    <row r="201" spans="1:2">
      <c r="A201" s="3" t="s">
        <v>445</v>
      </c>
    </row>
    <row r="202" spans="1:2">
      <c r="A202" s="3" t="s">
        <v>368</v>
      </c>
      <c r="B202" s="4" t="n">
        <v>0</v>
      </c>
    </row>
    <row r="203" spans="1:2">
      <c r="A203" s="3" t="s">
        <v>446</v>
      </c>
    </row>
    <row r="204" spans="1:2">
      <c r="A204" s="3" t="s">
        <v>368</v>
      </c>
      <c r="B204" s="4" t="n">
        <v>0</v>
      </c>
    </row>
    <row r="205" spans="1:2">
      <c r="A205" s="3" t="s">
        <v>447</v>
      </c>
    </row>
    <row r="206" spans="1:2">
      <c r="A206" s="3" t="s">
        <v>368</v>
      </c>
      <c r="B206" s="4" t="n">
        <v>10996</v>
      </c>
    </row>
    <row r="207" spans="1:2">
      <c r="A207" s="3" t="s">
        <v>448</v>
      </c>
    </row>
    <row r="208" spans="1:2">
      <c r="A208" s="3" t="s">
        <v>368</v>
      </c>
      <c r="B208" s="4" t="n">
        <v>0</v>
      </c>
    </row>
    <row r="209" spans="1:2">
      <c r="A209" s="3" t="s">
        <v>449</v>
      </c>
    </row>
    <row r="210" spans="1:2">
      <c r="A210" s="3" t="s">
        <v>368</v>
      </c>
      <c r="B210" s="4" t="n">
        <v>0</v>
      </c>
    </row>
    <row r="211" spans="1:2">
      <c r="A211" s="3" t="s">
        <v>450</v>
      </c>
    </row>
    <row r="212" spans="1:2">
      <c r="A212" s="3" t="s">
        <v>368</v>
      </c>
      <c r="B212" s="4" t="n">
        <v>0</v>
      </c>
    </row>
    <row r="213" spans="1:2">
      <c r="A213" s="3" t="s">
        <v>451</v>
      </c>
    </row>
    <row r="214" spans="1:2">
      <c r="A214" s="3" t="s">
        <v>369</v>
      </c>
      <c r="B214" s="4" t="n">
        <v>0</v>
      </c>
    </row>
    <row r="215" spans="1:2">
      <c r="A215" s="3" t="s">
        <v>452</v>
      </c>
    </row>
    <row r="216" spans="1:2">
      <c r="A216" s="3" t="s">
        <v>367</v>
      </c>
      <c r="B216" s="4" t="n">
        <v>248000</v>
      </c>
    </row>
    <row r="217" spans="1:2">
      <c r="A217" s="3" t="s">
        <v>453</v>
      </c>
    </row>
    <row r="218" spans="1:2">
      <c r="A218" s="3" t="s">
        <v>367</v>
      </c>
      <c r="B218" s="4" t="n">
        <v>0</v>
      </c>
    </row>
    <row r="219" spans="1:2">
      <c r="A219" s="3" t="s">
        <v>454</v>
      </c>
    </row>
    <row r="220" spans="1:2">
      <c r="A220" s="3" t="s">
        <v>367</v>
      </c>
      <c r="B220" s="4" t="n">
        <v>0</v>
      </c>
    </row>
    <row r="221" spans="1:2">
      <c r="A221" s="3" t="s">
        <v>455</v>
      </c>
    </row>
    <row r="222" spans="1:2">
      <c r="A222" s="3" t="s">
        <v>367</v>
      </c>
      <c r="B222" s="4" t="n">
        <v>75000</v>
      </c>
    </row>
    <row r="223" spans="1:2">
      <c r="A223" s="3" t="s">
        <v>456</v>
      </c>
    </row>
    <row r="224" spans="1:2">
      <c r="A224" s="3" t="s">
        <v>367</v>
      </c>
      <c r="B224" s="4" t="n">
        <v>55000</v>
      </c>
    </row>
    <row r="225" spans="1:2">
      <c r="A225" s="3" t="s">
        <v>457</v>
      </c>
    </row>
    <row r="226" spans="1:2">
      <c r="A226" s="3" t="s">
        <v>367</v>
      </c>
      <c r="B226" s="4" t="n">
        <v>138000</v>
      </c>
    </row>
    <row r="227" spans="1:2">
      <c r="A227" s="3" t="s">
        <v>458</v>
      </c>
    </row>
    <row r="228" spans="1:2">
      <c r="A228" s="3" t="s">
        <v>367</v>
      </c>
      <c r="B228" s="4" t="n">
        <v>717679</v>
      </c>
    </row>
    <row r="229" spans="1:2">
      <c r="A229" s="3" t="s">
        <v>459</v>
      </c>
    </row>
    <row r="230" spans="1:2">
      <c r="A230" s="3" t="s">
        <v>366</v>
      </c>
      <c r="B230" s="4" t="n">
        <v>0</v>
      </c>
    </row>
    <row r="231" spans="1:2">
      <c r="A231" s="3" t="s">
        <v>460</v>
      </c>
    </row>
    <row r="232" spans="1:2">
      <c r="A232" s="3" t="s">
        <v>366</v>
      </c>
      <c r="B232" s="4" t="n">
        <v>0</v>
      </c>
    </row>
    <row r="233" spans="1:2">
      <c r="A233" s="3" t="s">
        <v>461</v>
      </c>
    </row>
    <row r="234" spans="1:2">
      <c r="A234" s="3" t="s">
        <v>366</v>
      </c>
      <c r="B234" s="4" t="n">
        <v>20325</v>
      </c>
    </row>
    <row r="235" spans="1:2">
      <c r="A235" s="3" t="s">
        <v>358</v>
      </c>
    </row>
    <row r="236" spans="1:2">
      <c r="A236" s="3" t="s">
        <v>366</v>
      </c>
      <c r="B236" s="4" t="n">
        <v>9548</v>
      </c>
    </row>
    <row r="237" spans="1:2">
      <c r="A237" s="3" t="s">
        <v>367</v>
      </c>
      <c r="B237" s="4" t="n">
        <v>7608648</v>
      </c>
    </row>
    <row r="238" spans="1:2">
      <c r="A238" s="3" t="s">
        <v>368</v>
      </c>
      <c r="B238" s="4" t="n">
        <v>8560352</v>
      </c>
    </row>
    <row r="239" spans="1:2">
      <c r="A239" s="3" t="s">
        <v>369</v>
      </c>
      <c r="B239" s="4" t="n">
        <v>16178548</v>
      </c>
    </row>
    <row r="240" spans="1:2">
      <c r="A240" s="3" t="s">
        <v>363</v>
      </c>
      <c r="B240" s="4" t="n">
        <v>3178548</v>
      </c>
    </row>
    <row r="241" spans="1:2">
      <c r="A241" s="3" t="s">
        <v>363</v>
      </c>
      <c r="B241" s="4" t="n">
        <v>-3178548</v>
      </c>
    </row>
    <row r="242" spans="1:2">
      <c r="A242" s="3" t="s">
        <v>462</v>
      </c>
    </row>
    <row r="243" spans="1:2">
      <c r="A243" s="3" t="s">
        <v>368</v>
      </c>
      <c r="B243" s="4" t="n">
        <v>3631626</v>
      </c>
    </row>
    <row r="244" spans="1:2">
      <c r="A244" s="3" t="s">
        <v>463</v>
      </c>
    </row>
    <row r="245" spans="1:2">
      <c r="A245" s="3" t="s">
        <v>368</v>
      </c>
      <c r="B245" s="4" t="n">
        <v>416611</v>
      </c>
    </row>
    <row r="246" spans="1:2">
      <c r="A246" s="3" t="s">
        <v>464</v>
      </c>
    </row>
    <row r="247" spans="1:2">
      <c r="A247" s="3" t="s">
        <v>368</v>
      </c>
      <c r="B247" s="4" t="n">
        <v>1003196</v>
      </c>
    </row>
    <row r="248" spans="1:2">
      <c r="A248" s="3" t="s">
        <v>465</v>
      </c>
    </row>
    <row r="249" spans="1:2">
      <c r="A249" s="3" t="s">
        <v>368</v>
      </c>
      <c r="B249" s="4" t="n">
        <v>99153</v>
      </c>
    </row>
    <row r="250" spans="1:2">
      <c r="A250" s="3" t="s">
        <v>466</v>
      </c>
    </row>
    <row r="251" spans="1:2">
      <c r="A251" s="3" t="s">
        <v>368</v>
      </c>
      <c r="B251" s="4" t="n">
        <v>276556</v>
      </c>
    </row>
    <row r="252" spans="1:2">
      <c r="A252" s="3" t="s">
        <v>467</v>
      </c>
    </row>
    <row r="253" spans="1:2">
      <c r="A253" s="3" t="s">
        <v>368</v>
      </c>
      <c r="B253" s="4" t="n">
        <v>1642026</v>
      </c>
    </row>
    <row r="254" spans="1:2">
      <c r="A254" s="3" t="s">
        <v>468</v>
      </c>
    </row>
    <row r="255" spans="1:2">
      <c r="A255" s="3" t="s">
        <v>368</v>
      </c>
      <c r="B255" s="4" t="n">
        <v>1486320</v>
      </c>
    </row>
    <row r="256" spans="1:2">
      <c r="A256" s="3" t="s">
        <v>469</v>
      </c>
    </row>
    <row r="257" spans="1:2">
      <c r="A257" s="3" t="s">
        <v>369</v>
      </c>
      <c r="B257" s="4" t="n">
        <v>4864</v>
      </c>
    </row>
    <row r="258" spans="1:2">
      <c r="A258" s="3" t="s">
        <v>470</v>
      </c>
    </row>
    <row r="259" spans="1:2">
      <c r="A259" s="3" t="s">
        <v>367</v>
      </c>
      <c r="B259" s="4" t="n">
        <v>0</v>
      </c>
    </row>
    <row r="260" spans="1:2">
      <c r="A260" s="3" t="s">
        <v>471</v>
      </c>
    </row>
    <row r="261" spans="1:2">
      <c r="A261" s="3" t="s">
        <v>367</v>
      </c>
      <c r="B261" s="4" t="n">
        <v>450000</v>
      </c>
    </row>
    <row r="262" spans="1:2">
      <c r="A262" s="3" t="s">
        <v>472</v>
      </c>
    </row>
    <row r="263" spans="1:2">
      <c r="A263" s="3" t="s">
        <v>367</v>
      </c>
      <c r="B263" s="4" t="n">
        <v>0</v>
      </c>
    </row>
    <row r="264" spans="1:2">
      <c r="A264" s="3" t="s">
        <v>473</v>
      </c>
    </row>
    <row r="265" spans="1:2">
      <c r="A265" s="3" t="s">
        <v>367</v>
      </c>
      <c r="B265" s="4" t="n">
        <v>0</v>
      </c>
    </row>
    <row r="266" spans="1:2">
      <c r="A266" s="3" t="s">
        <v>474</v>
      </c>
    </row>
    <row r="267" spans="1:2">
      <c r="A267" s="3" t="s">
        <v>367</v>
      </c>
      <c r="B267" s="4" t="n">
        <v>0</v>
      </c>
    </row>
    <row r="268" spans="1:2">
      <c r="A268" s="3" t="s">
        <v>475</v>
      </c>
    </row>
    <row r="269" spans="1:2">
      <c r="A269" s="3" t="s">
        <v>367</v>
      </c>
      <c r="B269" s="4" t="n">
        <v>0</v>
      </c>
    </row>
    <row r="270" spans="1:2">
      <c r="A270" s="3" t="s">
        <v>476</v>
      </c>
    </row>
    <row r="271" spans="1:2">
      <c r="A271" s="3" t="s">
        <v>367</v>
      </c>
      <c r="B271" s="4" t="n">
        <v>7158648</v>
      </c>
    </row>
    <row r="272" spans="1:2">
      <c r="A272" s="3" t="s">
        <v>477</v>
      </c>
    </row>
    <row r="273" spans="1:2">
      <c r="A273" s="3" t="s">
        <v>366</v>
      </c>
      <c r="B273" s="4" t="n">
        <v>0</v>
      </c>
    </row>
    <row r="274" spans="1:2">
      <c r="A274" s="3" t="s">
        <v>478</v>
      </c>
    </row>
    <row r="275" spans="1:2">
      <c r="A275" s="3" t="s">
        <v>366</v>
      </c>
      <c r="B275" s="4" t="n">
        <v>0</v>
      </c>
    </row>
    <row r="276" spans="1:2">
      <c r="A276" s="3" t="s">
        <v>479</v>
      </c>
    </row>
    <row r="277" spans="1:2">
      <c r="A277" s="3" t="s">
        <v>366</v>
      </c>
      <c r="B277" s="4" t="n">
        <v>9548</v>
      </c>
    </row>
    <row r="278" spans="1:2">
      <c r="A278" s="3" t="s">
        <v>480</v>
      </c>
    </row>
    <row r="279" spans="1:2">
      <c r="A279" s="3" t="s">
        <v>366</v>
      </c>
      <c r="B279" s="4" t="n">
        <v>29873</v>
      </c>
    </row>
    <row r="280" spans="1:2">
      <c r="A280" s="3" t="s">
        <v>367</v>
      </c>
      <c r="B280" s="4" t="n">
        <v>8842327</v>
      </c>
    </row>
    <row r="281" spans="1:2">
      <c r="A281" s="3" t="s">
        <v>368</v>
      </c>
      <c r="B281" s="4" t="n">
        <v>8651348</v>
      </c>
    </row>
    <row r="282" spans="1:2">
      <c r="A282" s="3" t="s">
        <v>369</v>
      </c>
      <c r="B282" s="4" t="n">
        <v>17523548</v>
      </c>
    </row>
    <row r="283" spans="1:2">
      <c r="A283" s="3" t="s">
        <v>363</v>
      </c>
      <c r="B283" s="4" t="n">
        <v>3178548</v>
      </c>
    </row>
    <row r="284" spans="1:2">
      <c r="A284" s="3" t="s">
        <v>363</v>
      </c>
      <c r="B284" s="4" t="n">
        <v>-3178548</v>
      </c>
    </row>
    <row r="285" spans="1:2">
      <c r="A285" s="3" t="s">
        <v>481</v>
      </c>
    </row>
    <row r="286" spans="1:2">
      <c r="A286" s="3" t="s">
        <v>368</v>
      </c>
      <c r="B286" s="4" t="n">
        <v>3711626</v>
      </c>
    </row>
    <row r="287" spans="1:2">
      <c r="A287" s="3" t="s">
        <v>482</v>
      </c>
    </row>
    <row r="288" spans="1:2">
      <c r="A288" s="3" t="s">
        <v>368</v>
      </c>
      <c r="B288" s="4" t="n">
        <v>416611</v>
      </c>
    </row>
    <row r="289" spans="1:2">
      <c r="A289" s="3" t="s">
        <v>483</v>
      </c>
    </row>
    <row r="290" spans="1:2">
      <c r="A290" s="3" t="s">
        <v>368</v>
      </c>
      <c r="B290" s="4" t="n">
        <v>1003196</v>
      </c>
    </row>
    <row r="291" spans="1:2">
      <c r="A291" s="3" t="s">
        <v>484</v>
      </c>
    </row>
    <row r="292" spans="1:2">
      <c r="A292" s="3" t="s">
        <v>368</v>
      </c>
      <c r="B292" s="4" t="n">
        <v>110149</v>
      </c>
    </row>
    <row r="293" spans="1:2">
      <c r="A293" s="3" t="s">
        <v>485</v>
      </c>
    </row>
    <row r="294" spans="1:2">
      <c r="A294" s="3" t="s">
        <v>368</v>
      </c>
      <c r="B294" s="4" t="n">
        <v>276556</v>
      </c>
    </row>
    <row r="295" spans="1:2">
      <c r="A295" s="3" t="s">
        <v>486</v>
      </c>
    </row>
    <row r="296" spans="1:2">
      <c r="A296" s="3" t="s">
        <v>368</v>
      </c>
      <c r="B296" s="4" t="n">
        <v>1642026</v>
      </c>
    </row>
    <row r="297" spans="1:2">
      <c r="A297" s="3" t="s">
        <v>487</v>
      </c>
    </row>
    <row r="298" spans="1:2">
      <c r="A298" s="3" t="s">
        <v>368</v>
      </c>
      <c r="B298" s="4" t="n">
        <v>1486320</v>
      </c>
    </row>
    <row r="299" spans="1:2">
      <c r="A299" s="3" t="s">
        <v>488</v>
      </c>
    </row>
    <row r="300" spans="1:2">
      <c r="A300" s="3" t="s">
        <v>369</v>
      </c>
      <c r="B300" s="4" t="n">
        <v>4864</v>
      </c>
    </row>
    <row r="301" spans="1:2">
      <c r="A301" s="3" t="s">
        <v>489</v>
      </c>
    </row>
    <row r="302" spans="1:2">
      <c r="A302" s="3" t="s">
        <v>367</v>
      </c>
      <c r="B302" s="4" t="n">
        <v>248000</v>
      </c>
    </row>
    <row r="303" spans="1:2">
      <c r="A303" s="3" t="s">
        <v>490</v>
      </c>
    </row>
    <row r="304" spans="1:2">
      <c r="A304" s="3" t="s">
        <v>367</v>
      </c>
      <c r="B304" s="4" t="n">
        <v>450000</v>
      </c>
    </row>
    <row r="305" spans="1:2">
      <c r="A305" s="3" t="s">
        <v>491</v>
      </c>
    </row>
    <row r="306" spans="1:2">
      <c r="A306" s="3" t="s">
        <v>367</v>
      </c>
      <c r="B306" s="4" t="n">
        <v>0</v>
      </c>
    </row>
    <row r="307" spans="1:2">
      <c r="A307" s="3" t="s">
        <v>492</v>
      </c>
    </row>
    <row r="308" spans="1:2">
      <c r="A308" s="3" t="s">
        <v>367</v>
      </c>
      <c r="B308" s="4" t="n">
        <v>75000</v>
      </c>
    </row>
    <row r="309" spans="1:2">
      <c r="A309" s="3" t="s">
        <v>493</v>
      </c>
    </row>
    <row r="310" spans="1:2">
      <c r="A310" s="3" t="s">
        <v>367</v>
      </c>
      <c r="B310" s="4" t="n">
        <v>55000</v>
      </c>
    </row>
    <row r="311" spans="1:2">
      <c r="A311" s="3" t="s">
        <v>494</v>
      </c>
    </row>
    <row r="312" spans="1:2">
      <c r="A312" s="3" t="s">
        <v>367</v>
      </c>
      <c r="B312" s="4" t="n">
        <v>138000</v>
      </c>
    </row>
    <row r="313" spans="1:2">
      <c r="A313" s="3" t="s">
        <v>495</v>
      </c>
    </row>
    <row r="314" spans="1:2">
      <c r="A314" s="3" t="s">
        <v>367</v>
      </c>
      <c r="B314" s="4" t="n">
        <v>7876327</v>
      </c>
    </row>
    <row r="315" spans="1:2">
      <c r="A315" s="3" t="s">
        <v>496</v>
      </c>
    </row>
    <row r="316" spans="1:2">
      <c r="A316" s="3" t="s">
        <v>366</v>
      </c>
      <c r="B316" s="4" t="n">
        <v>0</v>
      </c>
    </row>
    <row r="317" spans="1:2">
      <c r="A317" s="3" t="s">
        <v>497</v>
      </c>
    </row>
    <row r="318" spans="1:2">
      <c r="A318" s="3" t="s">
        <v>366</v>
      </c>
      <c r="B318" s="4" t="n">
        <v>0</v>
      </c>
    </row>
    <row r="319" spans="1:2">
      <c r="A319" s="3" t="s">
        <v>498</v>
      </c>
    </row>
    <row r="320" spans="1:2">
      <c r="A320" s="3" t="s">
        <v>366</v>
      </c>
      <c r="B320" s="4" t="n">
        <v>29873</v>
      </c>
    </row>
    <row r="321" spans="1:2">
      <c r="A321" s="9" t="n">
        <v>2016</v>
      </c>
    </row>
    <row r="322" spans="1:2">
      <c r="A322" s="3" t="s">
        <v>366</v>
      </c>
      <c r="B322" s="4" t="n">
        <v>1696108</v>
      </c>
    </row>
    <row r="323" spans="1:2">
      <c r="A323" s="3" t="s">
        <v>367</v>
      </c>
      <c r="B323" s="4" t="n">
        <v>16311318</v>
      </c>
    </row>
    <row r="324" spans="1:2">
      <c r="A324" s="3" t="s">
        <v>368</v>
      </c>
      <c r="B324" s="4" t="n">
        <v>8779573</v>
      </c>
    </row>
    <row r="325" spans="1:2">
      <c r="A325" s="3" t="s">
        <v>369</v>
      </c>
      <c r="B325" s="4" t="n">
        <v>26786999</v>
      </c>
    </row>
    <row r="326" spans="1:2">
      <c r="A326" s="3" t="s">
        <v>363</v>
      </c>
      <c r="B326" s="4" t="n">
        <v>3178548</v>
      </c>
    </row>
    <row r="327" spans="1:2">
      <c r="A327" s="3" t="s">
        <v>363</v>
      </c>
      <c r="B327" s="4" t="n">
        <v>-3178548</v>
      </c>
    </row>
    <row r="328" spans="1:2">
      <c r="A328" s="3" t="s">
        <v>499</v>
      </c>
    </row>
    <row r="329" spans="1:2">
      <c r="A329" s="3" t="s">
        <v>368</v>
      </c>
      <c r="B329" s="4" t="n">
        <v>3711626</v>
      </c>
    </row>
    <row r="330" spans="1:2">
      <c r="A330" s="3" t="s">
        <v>500</v>
      </c>
    </row>
    <row r="331" spans="1:2">
      <c r="A331" s="3" t="s">
        <v>368</v>
      </c>
      <c r="B331" s="4" t="n">
        <v>544836</v>
      </c>
    </row>
    <row r="332" spans="1:2">
      <c r="A332" s="3" t="s">
        <v>501</v>
      </c>
    </row>
    <row r="333" spans="1:2">
      <c r="A333" s="3" t="s">
        <v>368</v>
      </c>
      <c r="B333" s="4" t="n">
        <v>1003196</v>
      </c>
    </row>
    <row r="334" spans="1:2">
      <c r="A334" s="3" t="s">
        <v>502</v>
      </c>
    </row>
    <row r="335" spans="1:2">
      <c r="A335" s="3" t="s">
        <v>368</v>
      </c>
      <c r="B335" s="4" t="n">
        <v>110149</v>
      </c>
    </row>
    <row r="336" spans="1:2">
      <c r="A336" s="3" t="s">
        <v>503</v>
      </c>
    </row>
    <row r="337" spans="1:2">
      <c r="A337" s="3" t="s">
        <v>368</v>
      </c>
      <c r="B337" s="4" t="n">
        <v>276556</v>
      </c>
    </row>
    <row r="338" spans="1:2">
      <c r="A338" s="3" t="s">
        <v>504</v>
      </c>
    </row>
    <row r="339" spans="1:2">
      <c r="A339" s="3" t="s">
        <v>368</v>
      </c>
      <c r="B339" s="4" t="n">
        <v>1642026</v>
      </c>
    </row>
    <row r="340" spans="1:2">
      <c r="A340" s="3" t="s">
        <v>505</v>
      </c>
    </row>
    <row r="341" spans="1:2">
      <c r="A341" s="3" t="s">
        <v>368</v>
      </c>
      <c r="B341" s="4" t="n">
        <v>1486320</v>
      </c>
    </row>
    <row r="342" spans="1:2">
      <c r="A342" s="3" t="s">
        <v>506</v>
      </c>
    </row>
    <row r="343" spans="1:2">
      <c r="A343" s="3" t="s">
        <v>369</v>
      </c>
      <c r="B343" s="4" t="n">
        <v>4864</v>
      </c>
    </row>
    <row r="344" spans="1:2">
      <c r="A344" s="3" t="s">
        <v>507</v>
      </c>
    </row>
    <row r="345" spans="1:2">
      <c r="A345" s="3" t="s">
        <v>367</v>
      </c>
      <c r="B345" s="4" t="n">
        <v>1888000</v>
      </c>
    </row>
    <row r="346" spans="1:2">
      <c r="A346" s="3" t="s">
        <v>508</v>
      </c>
    </row>
    <row r="347" spans="1:2">
      <c r="A347" s="3" t="s">
        <v>367</v>
      </c>
      <c r="B347" s="4" t="n">
        <v>1209100</v>
      </c>
    </row>
    <row r="348" spans="1:2">
      <c r="A348" s="3" t="s">
        <v>509</v>
      </c>
    </row>
    <row r="349" spans="1:2">
      <c r="A349" s="3" t="s">
        <v>367</v>
      </c>
      <c r="B349" s="4" t="n">
        <v>110000</v>
      </c>
    </row>
    <row r="350" spans="1:2">
      <c r="A350" s="3" t="s">
        <v>510</v>
      </c>
    </row>
    <row r="351" spans="1:2">
      <c r="A351" s="3" t="s">
        <v>367</v>
      </c>
      <c r="B351" s="4" t="n">
        <v>75000</v>
      </c>
    </row>
    <row r="352" spans="1:2">
      <c r="A352" s="3" t="s">
        <v>511</v>
      </c>
    </row>
    <row r="353" spans="1:2">
      <c r="A353" s="3" t="s">
        <v>367</v>
      </c>
      <c r="B353" s="4" t="n">
        <v>55000</v>
      </c>
    </row>
    <row r="354" spans="1:2">
      <c r="A354" s="3" t="s">
        <v>512</v>
      </c>
    </row>
    <row r="355" spans="1:2">
      <c r="A355" s="3" t="s">
        <v>367</v>
      </c>
      <c r="B355" s="4" t="n">
        <v>138000</v>
      </c>
    </row>
    <row r="356" spans="1:2">
      <c r="A356" s="3" t="s">
        <v>513</v>
      </c>
    </row>
    <row r="357" spans="1:2">
      <c r="A357" s="3" t="s">
        <v>367</v>
      </c>
      <c r="B357" s="4" t="n">
        <v>12836218</v>
      </c>
    </row>
    <row r="358" spans="1:2">
      <c r="A358" s="3" t="s">
        <v>514</v>
      </c>
    </row>
    <row r="359" spans="1:2">
      <c r="A359" s="3" t="s">
        <v>366</v>
      </c>
      <c r="B359" s="4" t="n">
        <v>1525800</v>
      </c>
    </row>
    <row r="360" spans="1:2">
      <c r="A360" s="3" t="s">
        <v>515</v>
      </c>
    </row>
    <row r="361" spans="1:2">
      <c r="A361" s="3" t="s">
        <v>366</v>
      </c>
      <c r="B361" s="4" t="n">
        <v>140435</v>
      </c>
    </row>
    <row r="362" spans="1:2">
      <c r="A362" s="3" t="s">
        <v>516</v>
      </c>
    </row>
    <row r="363" spans="1:2">
      <c r="A363" s="3" t="s">
        <v>366</v>
      </c>
      <c r="B363" s="5" t="n">
        <v>298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297</v>
      </c>
    </row>
    <row r="3" spans="1:2">
      <c r="A3" s="3" t="s">
        <v>349</v>
      </c>
    </row>
    <row r="4" spans="1:2">
      <c r="A4" s="3" t="s">
        <v>518</v>
      </c>
      <c r="B4" s="5" t="n">
        <v>415044</v>
      </c>
    </row>
    <row r="5" spans="1:2">
      <c r="A5" s="3" t="s">
        <v>519</v>
      </c>
      <c r="B5" s="4" t="n">
        <v>1461633</v>
      </c>
    </row>
    <row r="6" spans="1:2">
      <c r="A6" s="3" t="s">
        <v>520</v>
      </c>
      <c r="B6" s="4" t="n">
        <v>-175794</v>
      </c>
    </row>
    <row r="7" spans="1:2">
      <c r="A7" s="3" t="s">
        <v>521</v>
      </c>
      <c r="B7" s="4" t="n">
        <v>92561</v>
      </c>
    </row>
    <row r="8" spans="1:2">
      <c r="A8" s="3" t="s">
        <v>354</v>
      </c>
    </row>
    <row r="9" spans="1:2">
      <c r="A9" s="3" t="s">
        <v>518</v>
      </c>
      <c r="B9" s="4" t="n">
        <v>2175</v>
      </c>
    </row>
    <row r="10" spans="1:2">
      <c r="A10" s="3" t="s">
        <v>519</v>
      </c>
      <c r="B10" s="4" t="n">
        <v>21950</v>
      </c>
    </row>
    <row r="11" spans="1:2">
      <c r="A11" s="3" t="s">
        <v>520</v>
      </c>
      <c r="B11" s="4" t="n">
        <v>-2160</v>
      </c>
    </row>
    <row r="12" spans="1:2">
      <c r="A12" s="3" t="s">
        <v>521</v>
      </c>
      <c r="B12" s="4" t="n">
        <v>0</v>
      </c>
    </row>
    <row r="13" spans="1:2">
      <c r="A13" s="3" t="s">
        <v>355</v>
      </c>
    </row>
    <row r="14" spans="1:2">
      <c r="A14" s="3" t="s">
        <v>518</v>
      </c>
      <c r="B14" s="4" t="n">
        <v>44018</v>
      </c>
    </row>
    <row r="15" spans="1:2">
      <c r="A15" s="3" t="s">
        <v>519</v>
      </c>
      <c r="B15" s="4" t="n">
        <v>205670</v>
      </c>
    </row>
    <row r="16" spans="1:2">
      <c r="A16" s="3" t="s">
        <v>520</v>
      </c>
      <c r="B16" s="4" t="n">
        <v>43505</v>
      </c>
    </row>
    <row r="17" spans="1:2">
      <c r="A17" s="3" t="s">
        <v>521</v>
      </c>
      <c r="B17" s="4" t="n">
        <v>46939</v>
      </c>
    </row>
    <row r="18" spans="1:2">
      <c r="A18" s="3" t="s">
        <v>424</v>
      </c>
    </row>
    <row r="19" spans="1:2">
      <c r="A19" s="3" t="s">
        <v>518</v>
      </c>
      <c r="B19" s="4" t="n">
        <v>461237</v>
      </c>
    </row>
    <row r="20" spans="1:2">
      <c r="A20" s="3" t="s">
        <v>519</v>
      </c>
      <c r="B20" s="4" t="n">
        <v>1689253</v>
      </c>
    </row>
    <row r="21" spans="1:2">
      <c r="A21" s="3" t="s">
        <v>520</v>
      </c>
      <c r="B21" s="4" t="n">
        <v>-134449</v>
      </c>
    </row>
    <row r="22" spans="1:2">
      <c r="A22" s="3" t="s">
        <v>521</v>
      </c>
      <c r="B22" s="4" t="n">
        <v>139500</v>
      </c>
    </row>
    <row r="23" spans="1:2">
      <c r="A23" s="3" t="s">
        <v>443</v>
      </c>
    </row>
    <row r="24" spans="1:2">
      <c r="A24" s="3" t="s">
        <v>518</v>
      </c>
      <c r="B24" s="4" t="n">
        <v>114111</v>
      </c>
    </row>
    <row r="25" spans="1:2">
      <c r="A25" s="3" t="s">
        <v>519</v>
      </c>
      <c r="B25" s="4" t="n">
        <v>507477</v>
      </c>
    </row>
    <row r="26" spans="1:2">
      <c r="A26" s="3" t="s">
        <v>520</v>
      </c>
      <c r="B26" s="4" t="n">
        <v>-60530</v>
      </c>
    </row>
    <row r="27" spans="1:2">
      <c r="A27" s="3" t="s">
        <v>522</v>
      </c>
      <c r="B27" s="4" t="n">
        <v>21253</v>
      </c>
    </row>
    <row r="28" spans="1:2">
      <c r="A28" s="3" t="s">
        <v>358</v>
      </c>
    </row>
    <row r="29" spans="1:2">
      <c r="A29" s="3" t="s">
        <v>518</v>
      </c>
      <c r="B29" s="4" t="n">
        <v>1500</v>
      </c>
    </row>
    <row r="30" spans="1:2">
      <c r="A30" s="3" t="s">
        <v>519</v>
      </c>
      <c r="B30" s="4" t="n">
        <v>171564</v>
      </c>
    </row>
    <row r="31" spans="1:2">
      <c r="A31" s="3" t="s">
        <v>520</v>
      </c>
      <c r="B31" s="4" t="n">
        <v>-12800</v>
      </c>
    </row>
    <row r="32" spans="1:2">
      <c r="A32" s="3" t="s">
        <v>522</v>
      </c>
      <c r="B32" s="4" t="n">
        <v>131621</v>
      </c>
    </row>
    <row r="33" spans="1:2">
      <c r="A33" s="3" t="s">
        <v>480</v>
      </c>
    </row>
    <row r="34" spans="1:2">
      <c r="A34" s="3" t="s">
        <v>518</v>
      </c>
      <c r="B34" s="4" t="n">
        <v>115611</v>
      </c>
    </row>
    <row r="35" spans="1:2">
      <c r="A35" s="3" t="s">
        <v>519</v>
      </c>
      <c r="B35" s="4" t="n">
        <v>679041</v>
      </c>
    </row>
    <row r="36" spans="1:2">
      <c r="A36" s="3" t="s">
        <v>520</v>
      </c>
      <c r="B36" s="4" t="n">
        <v>-73330</v>
      </c>
    </row>
    <row r="37" spans="1:2">
      <c r="A37" s="3" t="s">
        <v>522</v>
      </c>
      <c r="B37" s="4" t="n">
        <v>152874</v>
      </c>
    </row>
    <row r="38" spans="1:2">
      <c r="A38" s="9" t="n">
        <v>2016</v>
      </c>
    </row>
    <row r="39" spans="1:2">
      <c r="A39" s="3" t="s">
        <v>518</v>
      </c>
      <c r="B39" s="4" t="n">
        <v>576848</v>
      </c>
    </row>
    <row r="40" spans="1:2">
      <c r="A40" s="3" t="s">
        <v>519</v>
      </c>
      <c r="B40" s="4" t="n">
        <v>2368294</v>
      </c>
    </row>
    <row r="41" spans="1:2">
      <c r="A41" s="3" t="s">
        <v>520</v>
      </c>
      <c r="B41" s="4" t="n">
        <v>-207779</v>
      </c>
    </row>
    <row r="42" spans="1:2">
      <c r="A42" s="3" t="s">
        <v>522</v>
      </c>
      <c r="B42" s="5" t="n">
        <v>292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24</v>
      </c>
    </row>
    <row r="3" spans="1:2">
      <c r="A3" s="3" t="s">
        <v>359</v>
      </c>
    </row>
    <row r="4" spans="1:2">
      <c r="A4" s="3" t="s">
        <v>367</v>
      </c>
      <c r="B4" s="5" t="n">
        <v>3215904</v>
      </c>
    </row>
    <row r="5" spans="1:2">
      <c r="A5" s="3" t="s">
        <v>352</v>
      </c>
      <c r="B5" s="4" t="n">
        <v>6684604</v>
      </c>
    </row>
    <row r="6" spans="1:2">
      <c r="A6" s="3" t="s">
        <v>518</v>
      </c>
      <c r="B6" s="4" t="n">
        <v>72042</v>
      </c>
    </row>
    <row r="7" spans="1:2">
      <c r="A7" s="3" t="s">
        <v>519</v>
      </c>
      <c r="B7" s="4" t="n">
        <v>597309</v>
      </c>
    </row>
    <row r="8" spans="1:2">
      <c r="A8" s="3" t="s">
        <v>520</v>
      </c>
      <c r="B8" s="4" t="n">
        <v>-284773</v>
      </c>
    </row>
    <row r="9" spans="1:2">
      <c r="A9" s="3" t="s">
        <v>522</v>
      </c>
      <c r="B9" s="4" t="n">
        <v>130456</v>
      </c>
    </row>
    <row r="10" spans="1:2">
      <c r="A10" s="3" t="s">
        <v>525</v>
      </c>
    </row>
    <row r="11" spans="1:2">
      <c r="A11" s="3" t="s">
        <v>367</v>
      </c>
      <c r="B11" s="4" t="n">
        <v>170000</v>
      </c>
    </row>
    <row r="12" spans="1:2">
      <c r="A12" s="3" t="s">
        <v>526</v>
      </c>
    </row>
    <row r="13" spans="1:2">
      <c r="A13" s="3" t="s">
        <v>367</v>
      </c>
      <c r="B13" s="4" t="n">
        <v>200000</v>
      </c>
    </row>
    <row r="14" spans="1:2">
      <c r="A14" s="3" t="s">
        <v>527</v>
      </c>
    </row>
    <row r="15" spans="1:2">
      <c r="A15" s="3" t="s">
        <v>367</v>
      </c>
      <c r="B15" s="4" t="n">
        <v>0</v>
      </c>
    </row>
    <row r="16" spans="1:2">
      <c r="A16" s="3" t="s">
        <v>528</v>
      </c>
    </row>
    <row r="17" spans="1:2">
      <c r="A17" s="3" t="s">
        <v>367</v>
      </c>
      <c r="B17" s="4" t="n">
        <v>98000</v>
      </c>
    </row>
    <row r="18" spans="1:2">
      <c r="A18" s="3" t="s">
        <v>529</v>
      </c>
    </row>
    <row r="19" spans="1:2">
      <c r="A19" s="3" t="s">
        <v>367</v>
      </c>
      <c r="B19" s="4" t="n">
        <v>2747904</v>
      </c>
    </row>
    <row r="20" spans="1:2">
      <c r="A20" s="3" t="s">
        <v>530</v>
      </c>
    </row>
    <row r="21" spans="1:2">
      <c r="A21" s="3" t="s">
        <v>366</v>
      </c>
      <c r="B21" s="4" t="n">
        <v>3468700</v>
      </c>
    </row>
    <row r="22" spans="1:2">
      <c r="A22" s="3" t="s">
        <v>360</v>
      </c>
    </row>
    <row r="23" spans="1:2">
      <c r="A23" s="3" t="s">
        <v>367</v>
      </c>
      <c r="B23" s="4" t="n">
        <v>1575061</v>
      </c>
    </row>
    <row r="24" spans="1:2">
      <c r="A24" s="3" t="s">
        <v>352</v>
      </c>
      <c r="B24" s="4" t="n">
        <v>1945061</v>
      </c>
    </row>
    <row r="25" spans="1:2">
      <c r="A25" s="3" t="s">
        <v>518</v>
      </c>
      <c r="B25" s="4" t="n">
        <v>76654</v>
      </c>
    </row>
    <row r="26" spans="1:2">
      <c r="A26" s="3" t="s">
        <v>519</v>
      </c>
      <c r="B26" s="4" t="n">
        <v>85853</v>
      </c>
    </row>
    <row r="27" spans="1:2">
      <c r="A27" s="3" t="s">
        <v>520</v>
      </c>
      <c r="B27" s="4" t="n">
        <v>-32857</v>
      </c>
    </row>
    <row r="28" spans="1:2">
      <c r="A28" s="3" t="s">
        <v>522</v>
      </c>
      <c r="B28" s="4" t="n">
        <v>55788</v>
      </c>
    </row>
    <row r="29" spans="1:2">
      <c r="A29" s="3" t="s">
        <v>531</v>
      </c>
    </row>
    <row r="30" spans="1:2">
      <c r="A30" s="3" t="s">
        <v>367</v>
      </c>
      <c r="B30" s="4" t="n">
        <v>536300</v>
      </c>
    </row>
    <row r="31" spans="1:2">
      <c r="A31" s="3" t="s">
        <v>532</v>
      </c>
    </row>
    <row r="32" spans="1:2">
      <c r="A32" s="3" t="s">
        <v>367</v>
      </c>
      <c r="B32" s="4" t="n">
        <v>52200</v>
      </c>
    </row>
    <row r="33" spans="1:2">
      <c r="A33" s="3" t="s">
        <v>533</v>
      </c>
    </row>
    <row r="34" spans="1:2">
      <c r="A34" s="3" t="s">
        <v>367</v>
      </c>
      <c r="B34" s="4" t="n">
        <v>0</v>
      </c>
    </row>
    <row r="35" spans="1:2">
      <c r="A35" s="3" t="s">
        <v>534</v>
      </c>
    </row>
    <row r="36" spans="1:2">
      <c r="A36" s="3" t="s">
        <v>367</v>
      </c>
      <c r="B36" s="4" t="n">
        <v>0</v>
      </c>
    </row>
    <row r="37" spans="1:2">
      <c r="A37" s="3" t="s">
        <v>535</v>
      </c>
    </row>
    <row r="38" spans="1:2">
      <c r="A38" s="3" t="s">
        <v>367</v>
      </c>
      <c r="B38" s="4" t="n">
        <v>986561</v>
      </c>
    </row>
    <row r="39" spans="1:2">
      <c r="A39" s="3" t="s">
        <v>536</v>
      </c>
    </row>
    <row r="40" spans="1:2">
      <c r="A40" s="3" t="s">
        <v>366</v>
      </c>
      <c r="B40" s="4" t="n">
        <v>370000</v>
      </c>
    </row>
    <row r="41" spans="1:2">
      <c r="A41" s="3" t="s">
        <v>361</v>
      </c>
    </row>
    <row r="42" spans="1:2">
      <c r="A42" s="3" t="s">
        <v>367</v>
      </c>
      <c r="B42" s="4" t="n">
        <v>707400</v>
      </c>
    </row>
    <row r="43" spans="1:2">
      <c r="A43" s="3" t="s">
        <v>352</v>
      </c>
      <c r="B43" s="4" t="n">
        <v>1294900</v>
      </c>
    </row>
    <row r="44" spans="1:2">
      <c r="A44" s="3" t="s">
        <v>518</v>
      </c>
      <c r="B44" s="4" t="n">
        <v>1740</v>
      </c>
    </row>
    <row r="45" spans="1:2">
      <c r="A45" s="3" t="s">
        <v>519</v>
      </c>
      <c r="B45" s="4" t="n">
        <v>30050</v>
      </c>
    </row>
    <row r="46" spans="1:2">
      <c r="A46" s="3" t="s">
        <v>520</v>
      </c>
      <c r="B46" s="4" t="n">
        <v>14061</v>
      </c>
    </row>
    <row r="47" spans="1:2">
      <c r="A47" s="3" t="s">
        <v>522</v>
      </c>
      <c r="B47" s="4" t="n">
        <v>55297</v>
      </c>
    </row>
    <row r="48" spans="1:2">
      <c r="A48" s="3" t="s">
        <v>537</v>
      </c>
    </row>
    <row r="49" spans="1:2">
      <c r="A49" s="3" t="s">
        <v>367</v>
      </c>
      <c r="B49" s="4" t="n">
        <v>0</v>
      </c>
    </row>
    <row r="50" spans="1:2">
      <c r="A50" s="3" t="s">
        <v>538</v>
      </c>
    </row>
    <row r="51" spans="1:2">
      <c r="A51" s="3" t="s">
        <v>367</v>
      </c>
      <c r="B51" s="4" t="n">
        <v>52200</v>
      </c>
    </row>
    <row r="52" spans="1:2">
      <c r="A52" s="3" t="s">
        <v>539</v>
      </c>
    </row>
    <row r="53" spans="1:2">
      <c r="A53" s="3" t="s">
        <v>367</v>
      </c>
      <c r="B53" s="4" t="n">
        <v>11000</v>
      </c>
    </row>
    <row r="54" spans="1:2">
      <c r="A54" s="3" t="s">
        <v>540</v>
      </c>
    </row>
    <row r="55" spans="1:2">
      <c r="A55" s="3" t="s">
        <v>367</v>
      </c>
      <c r="B55" s="4" t="n">
        <v>0</v>
      </c>
    </row>
    <row r="56" spans="1:2">
      <c r="A56" s="3" t="s">
        <v>541</v>
      </c>
    </row>
    <row r="57" spans="1:2">
      <c r="A57" s="3" t="s">
        <v>367</v>
      </c>
      <c r="B57" s="4" t="n">
        <v>644200</v>
      </c>
    </row>
    <row r="58" spans="1:2">
      <c r="A58" s="3" t="s">
        <v>542</v>
      </c>
    </row>
    <row r="59" spans="1:2">
      <c r="A59" s="3" t="s">
        <v>366</v>
      </c>
      <c r="B59" s="4" t="n">
        <v>587500</v>
      </c>
    </row>
    <row r="60" spans="1:2">
      <c r="A60" s="3" t="s">
        <v>543</v>
      </c>
    </row>
    <row r="61" spans="1:2">
      <c r="A61" s="3" t="s">
        <v>367</v>
      </c>
      <c r="B61" s="4" t="n">
        <v>5498365</v>
      </c>
    </row>
    <row r="62" spans="1:2">
      <c r="A62" s="3" t="s">
        <v>352</v>
      </c>
      <c r="B62" s="4" t="n">
        <v>9924565</v>
      </c>
    </row>
    <row r="63" spans="1:2">
      <c r="A63" s="3" t="s">
        <v>518</v>
      </c>
      <c r="B63" s="4" t="n">
        <v>150436</v>
      </c>
    </row>
    <row r="64" spans="1:2">
      <c r="A64" s="3" t="s">
        <v>519</v>
      </c>
      <c r="B64" s="4" t="n">
        <v>713212</v>
      </c>
    </row>
    <row r="65" spans="1:2">
      <c r="A65" s="3" t="s">
        <v>520</v>
      </c>
      <c r="B65" s="4" t="n">
        <v>-303569</v>
      </c>
    </row>
    <row r="66" spans="1:2">
      <c r="A66" s="3" t="s">
        <v>522</v>
      </c>
      <c r="B66" s="4" t="n">
        <v>241541</v>
      </c>
    </row>
    <row r="67" spans="1:2">
      <c r="A67" s="3" t="s">
        <v>544</v>
      </c>
    </row>
    <row r="68" spans="1:2">
      <c r="A68" s="3" t="s">
        <v>367</v>
      </c>
      <c r="B68" s="4" t="n">
        <v>706300</v>
      </c>
    </row>
    <row r="69" spans="1:2">
      <c r="A69" s="3" t="s">
        <v>545</v>
      </c>
    </row>
    <row r="70" spans="1:2">
      <c r="A70" s="3" t="s">
        <v>367</v>
      </c>
      <c r="B70" s="4" t="n">
        <v>304400</v>
      </c>
    </row>
    <row r="71" spans="1:2">
      <c r="A71" s="3" t="s">
        <v>546</v>
      </c>
    </row>
    <row r="72" spans="1:2">
      <c r="A72" s="3" t="s">
        <v>367</v>
      </c>
      <c r="B72" s="4" t="n">
        <v>11000</v>
      </c>
    </row>
    <row r="73" spans="1:2">
      <c r="A73" s="3" t="s">
        <v>547</v>
      </c>
    </row>
    <row r="74" spans="1:2">
      <c r="A74" s="3" t="s">
        <v>367</v>
      </c>
      <c r="B74" s="4" t="n">
        <v>98000</v>
      </c>
    </row>
    <row r="75" spans="1:2">
      <c r="A75" s="3" t="s">
        <v>548</v>
      </c>
    </row>
    <row r="76" spans="1:2">
      <c r="A76" s="3" t="s">
        <v>367</v>
      </c>
      <c r="B76" s="4" t="n">
        <v>4378665</v>
      </c>
    </row>
    <row r="77" spans="1:2">
      <c r="A77" s="3" t="s">
        <v>549</v>
      </c>
    </row>
    <row r="78" spans="1:2">
      <c r="A78" s="3" t="s">
        <v>366</v>
      </c>
      <c r="B78" s="5" t="n">
        <v>4426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3</v>
      </c>
    </row>
    <row r="3" spans="1:3">
      <c r="A3" s="3" t="s">
        <v>112</v>
      </c>
      <c r="B3" s="4" t="n">
        <v>6043571</v>
      </c>
      <c r="C3" s="4" t="n">
        <v>1481310</v>
      </c>
    </row>
    <row r="4" spans="1:3">
      <c r="A4" s="3" t="s">
        <v>551</v>
      </c>
    </row>
    <row r="5" spans="1:3">
      <c r="A5" s="3" t="s">
        <v>552</v>
      </c>
      <c r="B5" s="5" t="n">
        <v>6880070</v>
      </c>
      <c r="C5" s="5" t="n">
        <v>6947351</v>
      </c>
    </row>
    <row r="6" spans="1:3">
      <c r="A6" s="3" t="s">
        <v>553</v>
      </c>
      <c r="B6" s="5" t="n">
        <v>-2727032</v>
      </c>
      <c r="C6" s="5" t="n">
        <v>-978770</v>
      </c>
    </row>
    <row r="7" spans="1:3">
      <c r="A7" s="3" t="s">
        <v>554</v>
      </c>
      <c r="B7" s="8" t="n">
        <v>-0.45</v>
      </c>
      <c r="C7" s="8" t="n">
        <v>-0.66</v>
      </c>
    </row>
    <row r="8" spans="1:3">
      <c r="A8" s="3" t="s">
        <v>112</v>
      </c>
      <c r="B8" s="4" t="n">
        <v>6043571</v>
      </c>
      <c r="C8" s="4" t="n">
        <v>1481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3"/>
    <col customWidth="1" max="3" min="3" width="21"/>
    <col customWidth="1" max="4" min="4" width="27"/>
    <col customWidth="1" max="5" min="5" width="20"/>
    <col customWidth="1" max="6" min="6" width="13"/>
  </cols>
  <sheetData>
    <row r="1" spans="1:6">
      <c r="A1" s="1" t="s">
        <v>113</v>
      </c>
      <c r="B1" s="2" t="s">
        <v>31</v>
      </c>
      <c r="C1" s="2" t="s">
        <v>114</v>
      </c>
      <c r="D1" s="2" t="s">
        <v>115</v>
      </c>
      <c r="E1" s="2" t="s">
        <v>116</v>
      </c>
      <c r="F1" s="2" t="s">
        <v>117</v>
      </c>
    </row>
    <row r="2" spans="1:6">
      <c r="A2" s="3" t="s">
        <v>118</v>
      </c>
      <c r="B2" s="5" t="n">
        <v>267</v>
      </c>
      <c r="D2" s="5" t="n">
        <v>54733</v>
      </c>
      <c r="E2" s="5" t="n">
        <v>-522379</v>
      </c>
      <c r="F2" s="5" t="n">
        <v>-467379</v>
      </c>
    </row>
    <row r="3" spans="1:6">
      <c r="A3" s="3" t="s">
        <v>119</v>
      </c>
      <c r="B3" s="4" t="n">
        <v>266954</v>
      </c>
    </row>
    <row r="4" spans="1:6">
      <c r="A4" s="3" t="s">
        <v>120</v>
      </c>
      <c r="D4" s="4" t="n">
        <v>5163</v>
      </c>
      <c r="F4" s="4" t="n">
        <v>5163</v>
      </c>
    </row>
    <row r="5" spans="1:6">
      <c r="A5" s="3" t="s">
        <v>121</v>
      </c>
      <c r="B5" s="5" t="n">
        <v>1450</v>
      </c>
      <c r="C5" s="5" t="n">
        <v>1000</v>
      </c>
      <c r="D5" s="4" t="n">
        <v>24497550</v>
      </c>
      <c r="F5" s="4" t="n">
        <v>24500000</v>
      </c>
    </row>
    <row r="6" spans="1:6">
      <c r="A6" s="3" t="s">
        <v>122</v>
      </c>
      <c r="B6" s="4" t="n">
        <v>1450000</v>
      </c>
      <c r="C6" s="4" t="n">
        <v>1000000</v>
      </c>
    </row>
    <row r="7" spans="1:6">
      <c r="A7" s="3" t="s">
        <v>123</v>
      </c>
      <c r="C7" s="5" t="n">
        <v>56</v>
      </c>
      <c r="D7" s="4" t="n">
        <v>505098</v>
      </c>
      <c r="F7" s="4" t="n">
        <v>505154</v>
      </c>
    </row>
    <row r="8" spans="1:6">
      <c r="A8" s="3" t="s">
        <v>124</v>
      </c>
      <c r="C8" s="4" t="n">
        <v>55560</v>
      </c>
    </row>
    <row r="9" spans="1:6">
      <c r="A9" s="3" t="s">
        <v>110</v>
      </c>
      <c r="E9" s="4" t="n">
        <v>-1047423</v>
      </c>
      <c r="F9" s="4" t="n">
        <v>-1047423</v>
      </c>
    </row>
    <row r="10" spans="1:6">
      <c r="A10" s="3" t="s">
        <v>125</v>
      </c>
      <c r="B10" s="5" t="n">
        <v>1717</v>
      </c>
      <c r="C10" s="5" t="n">
        <v>1056</v>
      </c>
      <c r="D10" s="4" t="n">
        <v>25062544</v>
      </c>
      <c r="E10" s="4" t="n">
        <v>-1569802</v>
      </c>
      <c r="F10" s="4" t="n">
        <v>23495515</v>
      </c>
    </row>
    <row r="11" spans="1:6">
      <c r="A11" s="3" t="s">
        <v>126</v>
      </c>
      <c r="B11" s="4" t="n">
        <v>1716954</v>
      </c>
      <c r="C11" s="4" t="n">
        <v>1055560</v>
      </c>
    </row>
    <row r="12" spans="1:6">
      <c r="A12" s="3" t="s">
        <v>121</v>
      </c>
      <c r="F12" s="5" t="n">
        <v>41761318</v>
      </c>
    </row>
    <row r="13" spans="1:6">
      <c r="A13" s="3" t="s">
        <v>122</v>
      </c>
      <c r="F13" s="4" t="n">
        <v>4114415</v>
      </c>
    </row>
    <row r="14" spans="1:6">
      <c r="A14" s="3" t="s">
        <v>123</v>
      </c>
      <c r="B14" s="5" t="n">
        <v>10</v>
      </c>
      <c r="D14" s="4" t="n">
        <v>106018</v>
      </c>
      <c r="F14" s="5" t="n">
        <v>106028</v>
      </c>
    </row>
    <row r="15" spans="1:6">
      <c r="A15" s="3" t="s">
        <v>124</v>
      </c>
      <c r="B15" s="4" t="n">
        <v>10446</v>
      </c>
    </row>
    <row r="16" spans="1:6">
      <c r="A16" s="3" t="s">
        <v>110</v>
      </c>
      <c r="E16" s="4" t="n">
        <v>-3173375</v>
      </c>
      <c r="F16" s="4" t="n">
        <v>-3173375</v>
      </c>
    </row>
    <row r="17" spans="1:6">
      <c r="A17" s="3" t="s">
        <v>127</v>
      </c>
      <c r="B17" s="5" t="n">
        <v>1113</v>
      </c>
      <c r="D17" s="4" t="n">
        <v>11297476</v>
      </c>
      <c r="F17" s="4" t="n">
        <v>11298589</v>
      </c>
    </row>
    <row r="18" spans="1:6">
      <c r="A18" s="3" t="s">
        <v>128</v>
      </c>
      <c r="B18" s="4" t="n">
        <v>1113161</v>
      </c>
    </row>
    <row r="19" spans="1:6">
      <c r="A19" s="3" t="s">
        <v>129</v>
      </c>
      <c r="B19" s="5" t="n">
        <v>3001</v>
      </c>
      <c r="D19" s="4" t="n">
        <v>30459728</v>
      </c>
      <c r="F19" s="4" t="n">
        <v>30462729</v>
      </c>
    </row>
    <row r="20" spans="1:6">
      <c r="A20" s="3" t="s">
        <v>130</v>
      </c>
      <c r="B20" s="4" t="n">
        <v>3001254</v>
      </c>
    </row>
    <row r="21" spans="1:6">
      <c r="A21" s="3" t="s">
        <v>131</v>
      </c>
      <c r="B21" s="5" t="n">
        <v>5841</v>
      </c>
      <c r="C21" s="5" t="n">
        <v>1056</v>
      </c>
      <c r="D21" s="5" t="n">
        <v>66925766</v>
      </c>
      <c r="E21" s="5" t="n">
        <v>-4743177</v>
      </c>
      <c r="F21" s="5" t="n">
        <v>62189486</v>
      </c>
    </row>
    <row r="22" spans="1:6">
      <c r="A22" s="3" t="s">
        <v>132</v>
      </c>
      <c r="B22" s="4" t="n">
        <v>5841815</v>
      </c>
      <c r="C22" s="4" t="n">
        <v>1055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2</v>
      </c>
      <c r="C1" s="2" t="s">
        <v>33</v>
      </c>
    </row>
    <row r="2" spans="1:3">
      <c r="A2" s="3" t="s">
        <v>556</v>
      </c>
      <c r="B2" s="5" t="n">
        <v>4594800</v>
      </c>
      <c r="C2" s="5" t="n">
        <v>1119700</v>
      </c>
    </row>
    <row r="3" spans="1:3">
      <c r="A3" s="3" t="s">
        <v>557</v>
      </c>
      <c r="B3" s="4" t="n">
        <v>-1049472</v>
      </c>
      <c r="C3" s="4" t="n">
        <v>-150435</v>
      </c>
    </row>
    <row r="4" spans="1:3">
      <c r="A4" s="3" t="s">
        <v>558</v>
      </c>
      <c r="B4" s="4" t="n">
        <v>3545328</v>
      </c>
      <c r="C4" s="4" t="n">
        <v>969265</v>
      </c>
    </row>
    <row r="5" spans="1:3">
      <c r="A5" s="3" t="s">
        <v>559</v>
      </c>
    </row>
    <row r="6" spans="1:3">
      <c r="A6" s="3" t="s">
        <v>556</v>
      </c>
      <c r="B6" s="4" t="n">
        <v>2594300</v>
      </c>
      <c r="C6" s="4" t="n">
        <v>706300</v>
      </c>
    </row>
    <row r="7" spans="1:3">
      <c r="A7" s="3" t="s">
        <v>557</v>
      </c>
      <c r="B7" s="4" t="n">
        <v>-876976</v>
      </c>
      <c r="C7" s="4" t="n">
        <v>-120520</v>
      </c>
    </row>
    <row r="8" spans="1:3">
      <c r="A8" s="3" t="s">
        <v>558</v>
      </c>
      <c r="B8" s="4" t="n">
        <v>1717324</v>
      </c>
      <c r="C8" s="4" t="n">
        <v>585780</v>
      </c>
    </row>
    <row r="9" spans="1:3">
      <c r="A9" s="3" t="s">
        <v>560</v>
      </c>
    </row>
    <row r="10" spans="1:3">
      <c r="A10" s="3" t="s">
        <v>556</v>
      </c>
      <c r="B10" s="4" t="n">
        <v>1513500</v>
      </c>
      <c r="C10" s="4" t="n">
        <v>304400</v>
      </c>
    </row>
    <row r="11" spans="1:3">
      <c r="A11" s="3" t="s">
        <v>557</v>
      </c>
      <c r="B11" s="4" t="n">
        <v>-70330</v>
      </c>
      <c r="C11" s="4" t="n">
        <v>-14748</v>
      </c>
    </row>
    <row r="12" spans="1:3">
      <c r="A12" s="3" t="s">
        <v>558</v>
      </c>
      <c r="B12" s="4" t="n">
        <v>1443170</v>
      </c>
      <c r="C12" s="4" t="n">
        <v>289652</v>
      </c>
    </row>
    <row r="13" spans="1:3">
      <c r="A13" s="3" t="s">
        <v>561</v>
      </c>
    </row>
    <row r="14" spans="1:3">
      <c r="A14" s="3" t="s">
        <v>556</v>
      </c>
      <c r="B14" s="4" t="n">
        <v>145000</v>
      </c>
      <c r="C14" s="4" t="n">
        <v>70000</v>
      </c>
    </row>
    <row r="15" spans="1:3">
      <c r="A15" s="3" t="s">
        <v>557</v>
      </c>
      <c r="B15" s="4" t="n">
        <v>-31583</v>
      </c>
      <c r="C15" s="4" t="n">
        <v>-7583</v>
      </c>
    </row>
    <row r="16" spans="1:3">
      <c r="A16" s="3" t="s">
        <v>558</v>
      </c>
      <c r="B16" s="4" t="n">
        <v>113417</v>
      </c>
      <c r="C16" s="4" t="n">
        <v>62417</v>
      </c>
    </row>
    <row r="17" spans="1:3">
      <c r="A17" s="3" t="s">
        <v>562</v>
      </c>
    </row>
    <row r="18" spans="1:3">
      <c r="A18" s="3" t="s">
        <v>556</v>
      </c>
      <c r="B18" s="4" t="n">
        <v>55000</v>
      </c>
      <c r="C18" s="4" t="n">
        <v>0</v>
      </c>
    </row>
    <row r="19" spans="1:3">
      <c r="A19" s="3" t="s">
        <v>557</v>
      </c>
      <c r="B19" s="4" t="n">
        <v>-18333</v>
      </c>
      <c r="C19" s="4" t="n">
        <v>0</v>
      </c>
    </row>
    <row r="20" spans="1:3">
      <c r="A20" s="3" t="s">
        <v>558</v>
      </c>
      <c r="B20" s="4" t="n">
        <v>36667</v>
      </c>
      <c r="C20" s="4" t="n">
        <v>0</v>
      </c>
    </row>
    <row r="21" spans="1:3">
      <c r="A21" s="3" t="s">
        <v>563</v>
      </c>
    </row>
    <row r="22" spans="1:3">
      <c r="A22" s="3" t="s">
        <v>556</v>
      </c>
      <c r="B22" s="4" t="n">
        <v>138000</v>
      </c>
      <c r="C22" s="4" t="n">
        <v>0</v>
      </c>
    </row>
    <row r="23" spans="1:3">
      <c r="A23" s="3" t="s">
        <v>557</v>
      </c>
      <c r="B23" s="4" t="n">
        <v>-30667</v>
      </c>
      <c r="C23" s="4" t="n">
        <v>0</v>
      </c>
    </row>
    <row r="24" spans="1:3">
      <c r="A24" s="3" t="s">
        <v>558</v>
      </c>
      <c r="B24" s="4" t="n">
        <v>107333</v>
      </c>
      <c r="C24" s="4" t="n">
        <v>0</v>
      </c>
    </row>
    <row r="25" spans="1:3">
      <c r="A25" s="3" t="s">
        <v>564</v>
      </c>
    </row>
    <row r="26" spans="1:3">
      <c r="A26" s="3" t="s">
        <v>556</v>
      </c>
      <c r="B26" s="4" t="n">
        <v>28000</v>
      </c>
      <c r="C26" s="4" t="n">
        <v>28000</v>
      </c>
    </row>
    <row r="27" spans="1:3">
      <c r="A27" s="3" t="s">
        <v>557</v>
      </c>
      <c r="B27" s="4" t="n">
        <v>-21583</v>
      </c>
      <c r="C27" s="4" t="n">
        <v>-7584</v>
      </c>
    </row>
    <row r="28" spans="1:3">
      <c r="A28" s="3" t="s">
        <v>558</v>
      </c>
      <c r="B28" s="4" t="n">
        <v>6417</v>
      </c>
      <c r="C28" s="4" t="n">
        <v>20416</v>
      </c>
    </row>
    <row r="29" spans="1:3">
      <c r="A29" s="3" t="s">
        <v>565</v>
      </c>
    </row>
    <row r="30" spans="1:3">
      <c r="A30" s="3" t="s">
        <v>556</v>
      </c>
      <c r="B30" s="4" t="n">
        <v>121000</v>
      </c>
      <c r="C30" s="4" t="n">
        <v>11000</v>
      </c>
    </row>
    <row r="31" spans="1:3">
      <c r="A31" s="3" t="s">
        <v>557</v>
      </c>
      <c r="B31" s="4" t="n">
        <v>0</v>
      </c>
      <c r="C31" s="4" t="n">
        <v>0</v>
      </c>
    </row>
    <row r="32" spans="1:3">
      <c r="A32" s="3" t="s">
        <v>558</v>
      </c>
      <c r="B32" s="5" t="n">
        <v>121000</v>
      </c>
      <c r="C32" s="5" t="n">
        <v>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297</v>
      </c>
    </row>
    <row r="3" spans="1:2">
      <c r="A3" s="4" t="n">
        <v>2016</v>
      </c>
      <c r="B3" s="5" t="n">
        <v>1033853</v>
      </c>
    </row>
    <row r="4" spans="1:2">
      <c r="A4" s="4" t="n">
        <v>2017</v>
      </c>
      <c r="B4" s="4" t="n">
        <v>895720</v>
      </c>
    </row>
    <row r="5" spans="1:2">
      <c r="A5" s="4" t="n">
        <v>2018</v>
      </c>
      <c r="B5" s="4" t="n">
        <v>259018</v>
      </c>
    </row>
    <row r="6" spans="1:2">
      <c r="A6" s="4" t="n">
        <v>2019</v>
      </c>
      <c r="B6" s="4" t="n">
        <v>99367</v>
      </c>
    </row>
    <row r="7" spans="1:2">
      <c r="A7" s="4" t="n">
        <v>2020</v>
      </c>
      <c r="B7" s="4" t="n">
        <v>82950</v>
      </c>
    </row>
    <row r="8" spans="1:2">
      <c r="A8" s="3" t="s">
        <v>567</v>
      </c>
      <c r="B8" s="4" t="n">
        <v>1053420</v>
      </c>
    </row>
    <row r="9" spans="1:2">
      <c r="A9" s="3" t="s">
        <v>117</v>
      </c>
      <c r="B9" s="4" t="n">
        <v>3424328</v>
      </c>
    </row>
    <row r="10" spans="1:2">
      <c r="A10" s="3" t="s">
        <v>559</v>
      </c>
    </row>
    <row r="11" spans="1:2">
      <c r="A11" s="4" t="n">
        <v>2016</v>
      </c>
      <c r="B11" s="4" t="n">
        <v>846986</v>
      </c>
    </row>
    <row r="12" spans="1:2">
      <c r="A12" s="4" t="n">
        <v>2017</v>
      </c>
      <c r="B12" s="4" t="n">
        <v>733603</v>
      </c>
    </row>
    <row r="13" spans="1:2">
      <c r="A13" s="4" t="n">
        <v>2018</v>
      </c>
      <c r="B13" s="4" t="n">
        <v>136735</v>
      </c>
    </row>
    <row r="14" spans="1:2">
      <c r="A14" s="4" t="n">
        <v>2019</v>
      </c>
      <c r="B14" s="4" t="n">
        <v>0</v>
      </c>
    </row>
    <row r="15" spans="1:2">
      <c r="A15" s="4" t="n">
        <v>2020</v>
      </c>
      <c r="B15" s="4" t="n">
        <v>0</v>
      </c>
    </row>
    <row r="16" spans="1:2">
      <c r="A16" s="3" t="s">
        <v>567</v>
      </c>
      <c r="B16" s="4" t="n">
        <v>0</v>
      </c>
    </row>
    <row r="17" spans="1:2">
      <c r="A17" s="3" t="s">
        <v>117</v>
      </c>
      <c r="B17" s="5" t="n">
        <v>1717324</v>
      </c>
    </row>
    <row r="18" spans="1:2">
      <c r="A18" s="3" t="s">
        <v>568</v>
      </c>
      <c r="B18" s="3" t="s">
        <v>569</v>
      </c>
    </row>
    <row r="19" spans="1:2">
      <c r="A19" s="3" t="s">
        <v>560</v>
      </c>
    </row>
    <row r="20" spans="1:2">
      <c r="A20" s="4" t="n">
        <v>2016</v>
      </c>
      <c r="B20" s="5" t="n">
        <v>77950</v>
      </c>
    </row>
    <row r="21" spans="1:2">
      <c r="A21" s="4" t="n">
        <v>2017</v>
      </c>
      <c r="B21" s="4" t="n">
        <v>77950</v>
      </c>
    </row>
    <row r="22" spans="1:2">
      <c r="A22" s="4" t="n">
        <v>2018</v>
      </c>
      <c r="B22" s="4" t="n">
        <v>77950</v>
      </c>
    </row>
    <row r="23" spans="1:2">
      <c r="A23" s="4" t="n">
        <v>2019</v>
      </c>
      <c r="B23" s="4" t="n">
        <v>77950</v>
      </c>
    </row>
    <row r="24" spans="1:2">
      <c r="A24" s="4" t="n">
        <v>2020</v>
      </c>
      <c r="B24" s="4" t="n">
        <v>77950</v>
      </c>
    </row>
    <row r="25" spans="1:2">
      <c r="A25" s="3" t="s">
        <v>567</v>
      </c>
      <c r="B25" s="4" t="n">
        <v>1053420</v>
      </c>
    </row>
    <row r="26" spans="1:2">
      <c r="A26" s="3" t="s">
        <v>117</v>
      </c>
      <c r="B26" s="5" t="n">
        <v>1443170</v>
      </c>
    </row>
    <row r="27" spans="1:2">
      <c r="A27" s="3" t="s">
        <v>568</v>
      </c>
      <c r="B27" s="3" t="s">
        <v>570</v>
      </c>
    </row>
    <row r="28" spans="1:2">
      <c r="A28" s="3" t="s">
        <v>561</v>
      </c>
    </row>
    <row r="29" spans="1:2">
      <c r="A29" s="4" t="n">
        <v>2016</v>
      </c>
      <c r="B29" s="5" t="n">
        <v>29000</v>
      </c>
    </row>
    <row r="30" spans="1:2">
      <c r="A30" s="4" t="n">
        <v>2017</v>
      </c>
      <c r="B30" s="4" t="n">
        <v>29000</v>
      </c>
    </row>
    <row r="31" spans="1:2">
      <c r="A31" s="4" t="n">
        <v>2018</v>
      </c>
      <c r="B31" s="4" t="n">
        <v>29000</v>
      </c>
    </row>
    <row r="32" spans="1:2">
      <c r="A32" s="4" t="n">
        <v>2019</v>
      </c>
      <c r="B32" s="4" t="n">
        <v>21417</v>
      </c>
    </row>
    <row r="33" spans="1:2">
      <c r="A33" s="4" t="n">
        <v>2020</v>
      </c>
      <c r="B33" s="4" t="n">
        <v>5000</v>
      </c>
    </row>
    <row r="34" spans="1:2">
      <c r="A34" s="3" t="s">
        <v>567</v>
      </c>
      <c r="B34" s="4" t="n">
        <v>0</v>
      </c>
    </row>
    <row r="35" spans="1:2">
      <c r="A35" s="3" t="s">
        <v>117</v>
      </c>
      <c r="B35" s="5" t="n">
        <v>113417</v>
      </c>
    </row>
    <row r="36" spans="1:2">
      <c r="A36" s="3" t="s">
        <v>568</v>
      </c>
      <c r="B36" s="3" t="s">
        <v>571</v>
      </c>
    </row>
    <row r="37" spans="1:2">
      <c r="A37" s="3" t="s">
        <v>562</v>
      </c>
    </row>
    <row r="38" spans="1:2">
      <c r="A38" s="4" t="n">
        <v>2016</v>
      </c>
      <c r="B38" s="5" t="n">
        <v>27500</v>
      </c>
    </row>
    <row r="39" spans="1:2">
      <c r="A39" s="4" t="n">
        <v>2017</v>
      </c>
      <c r="B39" s="4" t="n">
        <v>9167</v>
      </c>
    </row>
    <row r="40" spans="1:2">
      <c r="A40" s="4" t="n">
        <v>2018</v>
      </c>
      <c r="B40" s="4" t="n">
        <v>0</v>
      </c>
    </row>
    <row r="41" spans="1:2">
      <c r="A41" s="4" t="n">
        <v>2019</v>
      </c>
      <c r="B41" s="4" t="n">
        <v>0</v>
      </c>
    </row>
    <row r="42" spans="1:2">
      <c r="A42" s="4" t="n">
        <v>2020</v>
      </c>
      <c r="B42" s="4" t="n">
        <v>0</v>
      </c>
    </row>
    <row r="43" spans="1:2">
      <c r="A43" s="3" t="s">
        <v>567</v>
      </c>
      <c r="B43" s="4" t="n">
        <v>0</v>
      </c>
    </row>
    <row r="44" spans="1:2">
      <c r="A44" s="3" t="s">
        <v>117</v>
      </c>
      <c r="B44" s="5" t="n">
        <v>36667</v>
      </c>
    </row>
    <row r="45" spans="1:2">
      <c r="A45" s="3" t="s">
        <v>568</v>
      </c>
      <c r="B45" s="3" t="s">
        <v>572</v>
      </c>
    </row>
    <row r="46" spans="1:2">
      <c r="A46" s="3" t="s">
        <v>563</v>
      </c>
    </row>
    <row r="47" spans="1:2">
      <c r="A47" s="4" t="n">
        <v>2016</v>
      </c>
      <c r="B47" s="5" t="n">
        <v>46000</v>
      </c>
    </row>
    <row r="48" spans="1:2">
      <c r="A48" s="4" t="n">
        <v>2017</v>
      </c>
      <c r="B48" s="4" t="n">
        <v>46000</v>
      </c>
    </row>
    <row r="49" spans="1:2">
      <c r="A49" s="4" t="n">
        <v>2018</v>
      </c>
      <c r="B49" s="4" t="n">
        <v>15333</v>
      </c>
    </row>
    <row r="50" spans="1:2">
      <c r="A50" s="4" t="n">
        <v>2019</v>
      </c>
      <c r="B50" s="4" t="n">
        <v>0</v>
      </c>
    </row>
    <row r="51" spans="1:2">
      <c r="A51" s="4" t="n">
        <v>2020</v>
      </c>
      <c r="B51" s="4" t="n">
        <v>0</v>
      </c>
    </row>
    <row r="52" spans="1:2">
      <c r="A52" s="3" t="s">
        <v>567</v>
      </c>
      <c r="B52" s="4" t="n">
        <v>0</v>
      </c>
    </row>
    <row r="53" spans="1:2">
      <c r="A53" s="3" t="s">
        <v>117</v>
      </c>
      <c r="B53" s="5" t="n">
        <v>107333</v>
      </c>
    </row>
    <row r="54" spans="1:2">
      <c r="A54" s="3" t="s">
        <v>568</v>
      </c>
      <c r="B54" s="3" t="s">
        <v>573</v>
      </c>
    </row>
    <row r="55" spans="1:2">
      <c r="A55" s="3" t="s">
        <v>564</v>
      </c>
    </row>
    <row r="56" spans="1:2">
      <c r="A56" s="4" t="n">
        <v>2016</v>
      </c>
      <c r="B56" s="5" t="n">
        <v>6417</v>
      </c>
    </row>
    <row r="57" spans="1:2">
      <c r="A57" s="4" t="n">
        <v>2017</v>
      </c>
      <c r="B57" s="4" t="n">
        <v>0</v>
      </c>
    </row>
    <row r="58" spans="1:2">
      <c r="A58" s="4" t="n">
        <v>2018</v>
      </c>
      <c r="B58" s="4" t="n">
        <v>0</v>
      </c>
    </row>
    <row r="59" spans="1:2">
      <c r="A59" s="4" t="n">
        <v>2019</v>
      </c>
      <c r="B59" s="4" t="n">
        <v>0</v>
      </c>
    </row>
    <row r="60" spans="1:2">
      <c r="A60" s="4" t="n">
        <v>2020</v>
      </c>
      <c r="B60" s="4" t="n">
        <v>0</v>
      </c>
    </row>
    <row r="61" spans="1:2">
      <c r="A61" s="3" t="s">
        <v>567</v>
      </c>
      <c r="B61" s="4" t="n">
        <v>0</v>
      </c>
    </row>
    <row r="62" spans="1:2">
      <c r="A62" s="3" t="s">
        <v>117</v>
      </c>
      <c r="B62" s="5" t="n">
        <v>6417</v>
      </c>
    </row>
    <row r="63" spans="1:2">
      <c r="A63" s="3" t="s">
        <v>568</v>
      </c>
      <c r="B63" s="3"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576</v>
      </c>
      <c r="B2" s="5" t="n">
        <v>1185198</v>
      </c>
      <c r="C2" s="5" t="n">
        <v>0</v>
      </c>
    </row>
    <row r="3" spans="1:3">
      <c r="A3" s="3" t="s">
        <v>577</v>
      </c>
    </row>
    <row r="4" spans="1:3">
      <c r="A4" s="3" t="s">
        <v>576</v>
      </c>
      <c r="B4" s="4" t="n">
        <v>810319</v>
      </c>
      <c r="C4" s="4" t="n">
        <v>0</v>
      </c>
    </row>
    <row r="5" spans="1:3">
      <c r="A5" s="3" t="s">
        <v>578</v>
      </c>
    </row>
    <row r="6" spans="1:3">
      <c r="A6" s="3" t="s">
        <v>576</v>
      </c>
      <c r="B6" s="5" t="n">
        <v>374879</v>
      </c>
      <c r="C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297</v>
      </c>
    </row>
    <row r="2" spans="1:2">
      <c r="A2" s="3" t="s">
        <v>580</v>
      </c>
    </row>
    <row r="3" spans="1:2">
      <c r="A3" s="3" t="s">
        <v>581</v>
      </c>
      <c r="B3" s="5" t="n">
        <v>325475</v>
      </c>
    </row>
    <row r="4" spans="1:2">
      <c r="A4" s="3" t="s">
        <v>582</v>
      </c>
    </row>
    <row r="5" spans="1:2">
      <c r="A5" s="3" t="s">
        <v>583</v>
      </c>
      <c r="B5" s="3" t="s">
        <v>584</v>
      </c>
    </row>
    <row r="6" spans="1:2">
      <c r="A6" s="3" t="s">
        <v>585</v>
      </c>
    </row>
    <row r="7" spans="1:2">
      <c r="A7" s="3" t="s">
        <v>583</v>
      </c>
      <c r="B7" s="3" t="s">
        <v>586</v>
      </c>
    </row>
    <row r="8" spans="1:2">
      <c r="A8" s="3" t="s">
        <v>587</v>
      </c>
    </row>
    <row r="9" spans="1:2">
      <c r="A9" s="3" t="s">
        <v>588</v>
      </c>
      <c r="B9" s="5" t="n">
        <v>100000</v>
      </c>
    </row>
    <row r="10" spans="1:2">
      <c r="A10" s="3" t="s">
        <v>589</v>
      </c>
      <c r="B10" s="3" t="s">
        <v>590</v>
      </c>
    </row>
    <row r="11" spans="1:2">
      <c r="A11" s="3" t="s">
        <v>591</v>
      </c>
      <c r="B11" s="5" t="n">
        <v>1008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3</v>
      </c>
    </row>
    <row r="3" spans="1:3">
      <c r="A3" s="6" t="s">
        <v>298</v>
      </c>
    </row>
    <row r="4" spans="1:3">
      <c r="A4" s="3" t="s">
        <v>593</v>
      </c>
      <c r="B4" s="5" t="n">
        <v>657528</v>
      </c>
      <c r="C4" s="5" t="n">
        <v>47263</v>
      </c>
    </row>
    <row r="5" spans="1:3">
      <c r="A5" s="3" t="s">
        <v>594</v>
      </c>
      <c r="B5" s="4" t="n">
        <v>258166</v>
      </c>
      <c r="C5" s="4" t="n">
        <v>670232</v>
      </c>
    </row>
    <row r="6" spans="1:3">
      <c r="A6" s="3" t="s">
        <v>595</v>
      </c>
      <c r="B6" s="4" t="n">
        <v>-16515</v>
      </c>
      <c r="C6" s="4" t="n">
        <v>-32000</v>
      </c>
    </row>
    <row r="7" spans="1:3">
      <c r="A7" s="3" t="s">
        <v>596</v>
      </c>
      <c r="B7" s="4" t="n">
        <v>0</v>
      </c>
      <c r="C7" s="4" t="n">
        <v>-31780</v>
      </c>
    </row>
    <row r="8" spans="1:3">
      <c r="A8" s="3" t="s">
        <v>597</v>
      </c>
      <c r="B8" s="4" t="n">
        <v>-27261</v>
      </c>
      <c r="C8" s="4" t="n">
        <v>3813</v>
      </c>
    </row>
    <row r="9" spans="1:3">
      <c r="A9" s="3" t="s">
        <v>598</v>
      </c>
      <c r="B9" s="5" t="n">
        <v>871918</v>
      </c>
      <c r="C9" s="5" t="n">
        <v>657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99</v>
      </c>
      <c r="B1" s="2" t="s">
        <v>600</v>
      </c>
      <c r="C1" s="2" t="s">
        <v>1</v>
      </c>
    </row>
    <row r="2" spans="1:4">
      <c r="B2" s="2" t="s">
        <v>601</v>
      </c>
      <c r="C2" s="2" t="s">
        <v>2</v>
      </c>
      <c r="D2" s="2" t="s">
        <v>33</v>
      </c>
    </row>
    <row r="3" spans="1:4">
      <c r="A3" s="3" t="s">
        <v>154</v>
      </c>
      <c r="D3" s="5" t="n">
        <v>3500</v>
      </c>
    </row>
    <row r="4" spans="1:4">
      <c r="A4" s="3" t="s">
        <v>169</v>
      </c>
      <c r="D4" s="4" t="n">
        <v>109930</v>
      </c>
    </row>
    <row r="5" spans="1:4">
      <c r="A5" s="3" t="s">
        <v>602</v>
      </c>
    </row>
    <row r="6" spans="1:4">
      <c r="A6" s="3" t="s">
        <v>154</v>
      </c>
      <c r="B6" s="5" t="n">
        <v>32000</v>
      </c>
    </row>
    <row r="7" spans="1:4">
      <c r="A7" s="3" t="s">
        <v>603</v>
      </c>
      <c r="B7" s="5" t="n">
        <v>103494</v>
      </c>
    </row>
    <row r="8" spans="1:4">
      <c r="A8" s="3" t="s">
        <v>604</v>
      </c>
    </row>
    <row r="9" spans="1:4">
      <c r="A9" s="3" t="s">
        <v>169</v>
      </c>
      <c r="D9" s="4" t="n">
        <v>103494</v>
      </c>
    </row>
    <row r="10" spans="1:4">
      <c r="A10" s="3" t="s">
        <v>605</v>
      </c>
    </row>
    <row r="11" spans="1:4">
      <c r="A11" s="3" t="s">
        <v>169</v>
      </c>
      <c r="D11" s="5" t="n">
        <v>6436</v>
      </c>
    </row>
    <row r="12" spans="1:4">
      <c r="A12" s="3" t="s">
        <v>606</v>
      </c>
    </row>
    <row r="13" spans="1:4">
      <c r="A13" s="3" t="s">
        <v>607</v>
      </c>
      <c r="C13" s="5" t="n">
        <v>135494</v>
      </c>
    </row>
    <row r="14" spans="1:4">
      <c r="A14" s="3" t="s">
        <v>589</v>
      </c>
      <c r="C14" s="3" t="s">
        <v>608</v>
      </c>
    </row>
    <row r="15" spans="1:4">
      <c r="A15" s="3" t="s">
        <v>609</v>
      </c>
      <c r="C15" s="3" t="s">
        <v>610</v>
      </c>
    </row>
    <row r="16" spans="1:4">
      <c r="A16" s="3" t="s">
        <v>611</v>
      </c>
      <c r="C16" s="3" t="s">
        <v>61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3</v>
      </c>
    </row>
    <row r="3" spans="1:3">
      <c r="A3" s="3" t="s">
        <v>55</v>
      </c>
      <c r="B3" s="5" t="n">
        <v>0</v>
      </c>
      <c r="C3" s="5" t="n">
        <v>100000</v>
      </c>
    </row>
    <row r="4" spans="1:3">
      <c r="A4" s="3" t="s">
        <v>614</v>
      </c>
    </row>
    <row r="5" spans="1:3">
      <c r="A5" s="3" t="s">
        <v>589</v>
      </c>
      <c r="B5" s="3" t="s">
        <v>615</v>
      </c>
    </row>
    <row r="6" spans="1:3">
      <c r="A6" s="3" t="s">
        <v>609</v>
      </c>
      <c r="B6" s="3" t="s">
        <v>610</v>
      </c>
    </row>
    <row r="7" spans="1:3">
      <c r="A7" s="3" t="s">
        <v>55</v>
      </c>
      <c r="B7" s="5" t="n">
        <v>0</v>
      </c>
      <c r="C7" s="4" t="n">
        <v>50000</v>
      </c>
    </row>
    <row r="8" spans="1:3">
      <c r="A8" s="3" t="s">
        <v>616</v>
      </c>
    </row>
    <row r="9" spans="1:3">
      <c r="A9" s="3" t="s">
        <v>589</v>
      </c>
      <c r="B9" s="3" t="s">
        <v>615</v>
      </c>
    </row>
    <row r="10" spans="1:3">
      <c r="A10" s="3" t="s">
        <v>609</v>
      </c>
      <c r="B10" s="3" t="s">
        <v>610</v>
      </c>
    </row>
    <row r="11" spans="1:3">
      <c r="A11" s="3" t="s">
        <v>55</v>
      </c>
      <c r="B11" s="5" t="n">
        <v>0</v>
      </c>
      <c r="C11" s="5" t="n">
        <v>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6"/>
    <col customWidth="1" max="5" min="5" width="14"/>
    <col customWidth="1" max="6" min="6" width="14"/>
  </cols>
  <sheetData>
    <row r="1" spans="1:6">
      <c r="A1" s="1" t="s">
        <v>617</v>
      </c>
      <c r="B1" s="2" t="s">
        <v>618</v>
      </c>
      <c r="C1" s="2" t="s">
        <v>1</v>
      </c>
    </row>
    <row r="2" spans="1:6">
      <c r="B2" s="2" t="s">
        <v>619</v>
      </c>
      <c r="C2" s="2" t="s">
        <v>2</v>
      </c>
      <c r="D2" s="2" t="s">
        <v>33</v>
      </c>
      <c r="E2" s="2" t="s">
        <v>620</v>
      </c>
      <c r="F2" s="2" t="s">
        <v>621</v>
      </c>
    </row>
    <row r="3" spans="1:6">
      <c r="A3" s="3" t="s">
        <v>622</v>
      </c>
    </row>
    <row r="4" spans="1:6">
      <c r="A4" s="3" t="s">
        <v>623</v>
      </c>
      <c r="C4" s="5" t="n">
        <v>10</v>
      </c>
    </row>
    <row r="5" spans="1:6">
      <c r="A5" s="3" t="s">
        <v>624</v>
      </c>
    </row>
    <row r="6" spans="1:6">
      <c r="A6" s="3" t="s">
        <v>625</v>
      </c>
      <c r="B6" s="4" t="n">
        <v>5223</v>
      </c>
    </row>
    <row r="7" spans="1:6">
      <c r="A7" s="3" t="s">
        <v>626</v>
      </c>
      <c r="E7" s="8" t="n">
        <v>10.15</v>
      </c>
    </row>
    <row r="8" spans="1:6">
      <c r="A8" s="3" t="s">
        <v>627</v>
      </c>
    </row>
    <row r="9" spans="1:6">
      <c r="A9" s="3" t="s">
        <v>628</v>
      </c>
      <c r="B9" s="5" t="n">
        <v>3014</v>
      </c>
    </row>
    <row r="10" spans="1:6">
      <c r="A10" s="3" t="s">
        <v>614</v>
      </c>
    </row>
    <row r="11" spans="1:6">
      <c r="A11" s="3" t="s">
        <v>589</v>
      </c>
      <c r="C11" s="3" t="s">
        <v>615</v>
      </c>
    </row>
    <row r="12" spans="1:6">
      <c r="A12" s="3" t="s">
        <v>609</v>
      </c>
      <c r="C12" s="3" t="s">
        <v>610</v>
      </c>
    </row>
    <row r="13" spans="1:6">
      <c r="A13" s="3" t="s">
        <v>629</v>
      </c>
    </row>
    <row r="14" spans="1:6">
      <c r="A14" s="3" t="s">
        <v>628</v>
      </c>
      <c r="C14" s="5" t="n">
        <v>100000</v>
      </c>
    </row>
    <row r="15" spans="1:6">
      <c r="A15" s="3" t="s">
        <v>616</v>
      </c>
    </row>
    <row r="16" spans="1:6">
      <c r="A16" s="3" t="s">
        <v>589</v>
      </c>
      <c r="C16" s="3" t="s">
        <v>615</v>
      </c>
    </row>
    <row r="17" spans="1:6">
      <c r="A17" s="3" t="s">
        <v>609</v>
      </c>
      <c r="C17" s="3" t="s">
        <v>610</v>
      </c>
    </row>
    <row r="18" spans="1:6">
      <c r="A18" s="3" t="s">
        <v>630</v>
      </c>
    </row>
    <row r="19" spans="1:6">
      <c r="A19" s="3" t="s">
        <v>628</v>
      </c>
      <c r="C19" s="5" t="n">
        <v>298224</v>
      </c>
    </row>
    <row r="20" spans="1:6">
      <c r="A20" s="3" t="s">
        <v>631</v>
      </c>
    </row>
    <row r="21" spans="1:6">
      <c r="A21" s="3" t="s">
        <v>632</v>
      </c>
      <c r="D21" s="3" t="s">
        <v>633</v>
      </c>
    </row>
    <row r="22" spans="1:6">
      <c r="A22" s="3" t="s">
        <v>634</v>
      </c>
    </row>
    <row r="23" spans="1:6">
      <c r="A23" s="3" t="s">
        <v>625</v>
      </c>
      <c r="D23" s="4" t="n">
        <v>1516</v>
      </c>
    </row>
    <row r="24" spans="1:6">
      <c r="A24" s="3" t="s">
        <v>623</v>
      </c>
      <c r="D24" s="5" t="n">
        <v>10</v>
      </c>
    </row>
    <row r="25" spans="1:6">
      <c r="A25" s="3" t="s">
        <v>635</v>
      </c>
    </row>
    <row r="26" spans="1:6">
      <c r="A26" s="3" t="s">
        <v>625</v>
      </c>
      <c r="D26" s="4" t="n">
        <v>15164</v>
      </c>
    </row>
    <row r="27" spans="1:6">
      <c r="A27" s="3" t="s">
        <v>636</v>
      </c>
    </row>
    <row r="28" spans="1:6">
      <c r="A28" s="3" t="s">
        <v>628</v>
      </c>
      <c r="D28" s="5" t="n">
        <v>149112</v>
      </c>
    </row>
    <row r="29" spans="1:6">
      <c r="A29" s="3" t="s">
        <v>637</v>
      </c>
    </row>
    <row r="30" spans="1:6">
      <c r="A30" s="3" t="s">
        <v>628</v>
      </c>
      <c r="D30" s="4" t="n">
        <v>2533</v>
      </c>
    </row>
    <row r="31" spans="1:6">
      <c r="A31" s="3" t="s">
        <v>638</v>
      </c>
    </row>
    <row r="32" spans="1:6">
      <c r="A32" s="3" t="s">
        <v>628</v>
      </c>
      <c r="D32" s="5" t="n">
        <v>932</v>
      </c>
    </row>
    <row r="33" spans="1:6">
      <c r="A33" s="3" t="s">
        <v>607</v>
      </c>
      <c r="F33" s="5" t="n">
        <v>100000</v>
      </c>
    </row>
    <row r="34" spans="1:6">
      <c r="A34" s="3" t="s">
        <v>589</v>
      </c>
      <c r="F34" s="3" t="s">
        <v>615</v>
      </c>
    </row>
    <row r="35" spans="1:6">
      <c r="A35" s="3" t="s">
        <v>609</v>
      </c>
      <c r="C35" s="3" t="s">
        <v>639</v>
      </c>
    </row>
    <row r="36" spans="1:6">
      <c r="A36" s="3" t="s">
        <v>640</v>
      </c>
      <c r="C36" s="3" t="s">
        <v>641</v>
      </c>
    </row>
    <row r="37" spans="1:6">
      <c r="A37" s="3" t="s">
        <v>642</v>
      </c>
    </row>
    <row r="38" spans="1:6">
      <c r="A38" s="3" t="s">
        <v>625</v>
      </c>
      <c r="D38" s="4" t="n">
        <v>1262</v>
      </c>
    </row>
    <row r="39" spans="1:6">
      <c r="A39" s="3" t="s">
        <v>623</v>
      </c>
      <c r="C39" s="5" t="n">
        <v>8</v>
      </c>
    </row>
    <row r="40" spans="1:6">
      <c r="A40" s="3" t="s">
        <v>632</v>
      </c>
      <c r="C40" s="3" t="s">
        <v>633</v>
      </c>
    </row>
    <row r="41" spans="1:6">
      <c r="A41" s="3" t="s">
        <v>643</v>
      </c>
    </row>
    <row r="42" spans="1:6">
      <c r="A42" s="3" t="s">
        <v>625</v>
      </c>
      <c r="D42" s="4" t="n">
        <v>1261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2"/>
    <col customWidth="1" max="2" min="2" width="14"/>
    <col customWidth="1" max="3" min="3" width="18"/>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644</v>
      </c>
      <c r="B1" s="2" t="s">
        <v>645</v>
      </c>
      <c r="C1" s="2" t="s">
        <v>646</v>
      </c>
      <c r="D1" s="2" t="s">
        <v>646</v>
      </c>
      <c r="E1" s="2" t="s">
        <v>2</v>
      </c>
      <c r="F1" s="2" t="s">
        <v>33</v>
      </c>
      <c r="G1" s="2" t="s">
        <v>647</v>
      </c>
      <c r="H1" s="2" t="s">
        <v>648</v>
      </c>
      <c r="I1" s="2" t="s">
        <v>649</v>
      </c>
      <c r="J1" s="2" t="s">
        <v>650</v>
      </c>
      <c r="K1" s="2" t="s">
        <v>651</v>
      </c>
    </row>
    <row r="2" spans="1:11">
      <c r="A2" s="3" t="s">
        <v>78</v>
      </c>
      <c r="E2" s="4" t="n">
        <v>1000000</v>
      </c>
      <c r="F2" s="4" t="n">
        <v>1000000</v>
      </c>
      <c r="J2" s="4" t="n">
        <v>3000000</v>
      </c>
      <c r="K2" s="4" t="n">
        <v>10000000</v>
      </c>
    </row>
    <row r="3" spans="1:11">
      <c r="A3" s="3" t="s">
        <v>81</v>
      </c>
      <c r="E3" s="4" t="n">
        <v>11000000</v>
      </c>
      <c r="J3" s="4" t="n">
        <v>30000000</v>
      </c>
      <c r="K3" s="4" t="n">
        <v>500000000</v>
      </c>
    </row>
    <row r="4" spans="1:11">
      <c r="A4" s="3" t="s">
        <v>652</v>
      </c>
      <c r="C4" s="3" t="s">
        <v>653</v>
      </c>
    </row>
    <row r="5" spans="1:11">
      <c r="A5" s="3" t="s">
        <v>654</v>
      </c>
      <c r="E5" s="3" t="s">
        <v>655</v>
      </c>
    </row>
    <row r="6" spans="1:11">
      <c r="A6" s="3" t="s">
        <v>122</v>
      </c>
      <c r="E6" s="4" t="n">
        <v>4114415</v>
      </c>
    </row>
    <row r="7" spans="1:11">
      <c r="A7" s="3" t="s">
        <v>656</v>
      </c>
      <c r="G7" s="5" t="n">
        <v>10</v>
      </c>
      <c r="H7" s="5" t="n">
        <v>10</v>
      </c>
    </row>
    <row r="8" spans="1:11">
      <c r="A8" s="3" t="s">
        <v>121</v>
      </c>
      <c r="D8" s="5" t="n">
        <v>10000000</v>
      </c>
      <c r="E8" s="5" t="n">
        <v>41761318</v>
      </c>
      <c r="F8" s="5" t="n">
        <v>24500000</v>
      </c>
    </row>
    <row r="9" spans="1:11">
      <c r="A9" s="3" t="s">
        <v>657</v>
      </c>
      <c r="F9" s="4" t="n">
        <v>14500000</v>
      </c>
    </row>
    <row r="10" spans="1:11">
      <c r="A10" s="3" t="s">
        <v>658</v>
      </c>
      <c r="E10" s="8" t="n">
        <v>10.15</v>
      </c>
    </row>
    <row r="11" spans="1:11">
      <c r="A11" s="3" t="s">
        <v>156</v>
      </c>
      <c r="E11" s="5" t="n">
        <v>30462729</v>
      </c>
      <c r="F11" s="5" t="n">
        <v>24500000</v>
      </c>
    </row>
    <row r="12" spans="1:11">
      <c r="A12" s="3" t="s">
        <v>622</v>
      </c>
    </row>
    <row r="13" spans="1:11">
      <c r="A13" s="3" t="s">
        <v>623</v>
      </c>
      <c r="E13" s="5" t="n">
        <v>10</v>
      </c>
    </row>
    <row r="14" spans="1:11">
      <c r="A14" s="3" t="s">
        <v>659</v>
      </c>
      <c r="E14" s="3" t="s">
        <v>633</v>
      </c>
    </row>
    <row r="15" spans="1:11">
      <c r="A15" s="3" t="s">
        <v>660</v>
      </c>
      <c r="F15" s="5" t="n">
        <v>10</v>
      </c>
    </row>
    <row r="16" spans="1:11">
      <c r="A16" s="3" t="s">
        <v>661</v>
      </c>
      <c r="F16" s="5" t="n">
        <v>8</v>
      </c>
    </row>
    <row r="17" spans="1:11">
      <c r="A17" s="3" t="s">
        <v>662</v>
      </c>
    </row>
    <row r="18" spans="1:11">
      <c r="A18" s="3" t="s">
        <v>663</v>
      </c>
      <c r="F18" s="5" t="n">
        <v>103032</v>
      </c>
    </row>
    <row r="19" spans="1:11">
      <c r="A19" s="3" t="s">
        <v>664</v>
      </c>
    </row>
    <row r="20" spans="1:11">
      <c r="A20" s="3" t="s">
        <v>663</v>
      </c>
      <c r="F20" s="5" t="n">
        <v>2524</v>
      </c>
    </row>
    <row r="21" spans="1:11">
      <c r="A21" s="3" t="s">
        <v>665</v>
      </c>
    </row>
    <row r="22" spans="1:11">
      <c r="A22" s="3" t="s">
        <v>78</v>
      </c>
      <c r="E22" s="4" t="n">
        <v>1000000</v>
      </c>
    </row>
    <row r="23" spans="1:11">
      <c r="A23" s="3" t="s">
        <v>29</v>
      </c>
    </row>
    <row r="24" spans="1:11">
      <c r="A24" s="3" t="s">
        <v>81</v>
      </c>
      <c r="B24" s="4" t="n">
        <v>1300000</v>
      </c>
      <c r="E24" s="4" t="n">
        <v>1161116</v>
      </c>
      <c r="F24" s="4" t="n">
        <v>1161116</v>
      </c>
      <c r="I24" s="4" t="n">
        <v>12000000</v>
      </c>
    </row>
    <row r="25" spans="1:11">
      <c r="A25" s="3" t="s">
        <v>31</v>
      </c>
    </row>
    <row r="26" spans="1:11">
      <c r="A26" s="3" t="s">
        <v>81</v>
      </c>
      <c r="B26" s="4" t="n">
        <v>28700000</v>
      </c>
      <c r="E26" s="4" t="n">
        <v>11000000</v>
      </c>
      <c r="F26" s="4" t="n">
        <v>11000000</v>
      </c>
      <c r="I26" s="4" t="n">
        <v>18000000</v>
      </c>
    </row>
    <row r="27" spans="1:11">
      <c r="A27" s="3" t="s">
        <v>602</v>
      </c>
    </row>
    <row r="28" spans="1:11">
      <c r="A28" s="3" t="s">
        <v>666</v>
      </c>
      <c r="F28" s="5" t="n">
        <v>5163</v>
      </c>
    </row>
    <row r="29" spans="1:11">
      <c r="A29" s="3" t="s">
        <v>667</v>
      </c>
    </row>
    <row r="30" spans="1:11">
      <c r="A30" s="3" t="s">
        <v>122</v>
      </c>
      <c r="E30" s="4" t="n">
        <v>50000</v>
      </c>
    </row>
    <row r="31" spans="1:11">
      <c r="A31" s="3" t="s">
        <v>668</v>
      </c>
    </row>
    <row r="32" spans="1:11">
      <c r="A32" s="3" t="s">
        <v>122</v>
      </c>
      <c r="D32" s="4" t="n">
        <v>500000</v>
      </c>
    </row>
    <row r="33" spans="1:11">
      <c r="A33" s="3" t="s">
        <v>669</v>
      </c>
    </row>
    <row r="34" spans="1:11">
      <c r="A34" s="3" t="s">
        <v>122</v>
      </c>
      <c r="F34" s="4" t="n">
        <v>250000</v>
      </c>
    </row>
    <row r="35" spans="1:11">
      <c r="A35" s="3" t="s">
        <v>670</v>
      </c>
    </row>
    <row r="36" spans="1:11">
      <c r="A36" s="3" t="s">
        <v>122</v>
      </c>
      <c r="F36" s="4" t="n">
        <v>1200000</v>
      </c>
    </row>
    <row r="37" spans="1:11">
      <c r="A37" s="3" t="s">
        <v>275</v>
      </c>
    </row>
    <row r="38" spans="1:11">
      <c r="A38" s="3" t="s">
        <v>122</v>
      </c>
      <c r="E38" s="4" t="n">
        <v>2906403</v>
      </c>
    </row>
    <row r="39" spans="1:11">
      <c r="A39" s="3" t="s">
        <v>658</v>
      </c>
      <c r="E39" s="8" t="n">
        <v>10.15</v>
      </c>
    </row>
    <row r="40" spans="1:11">
      <c r="A40" s="3" t="s">
        <v>671</v>
      </c>
      <c r="E40" s="5" t="n">
        <v>106028</v>
      </c>
    </row>
    <row r="41" spans="1:11">
      <c r="A41" s="3" t="s">
        <v>156</v>
      </c>
      <c r="E41" s="5" t="n">
        <v>29499990</v>
      </c>
    </row>
    <row r="42" spans="1:11">
      <c r="A42" s="3" t="s">
        <v>672</v>
      </c>
    </row>
    <row r="43" spans="1:11">
      <c r="A43" s="3" t="s">
        <v>128</v>
      </c>
      <c r="B43" s="4" t="n">
        <v>5223</v>
      </c>
    </row>
    <row r="44" spans="1:11">
      <c r="A44" s="3" t="s">
        <v>673</v>
      </c>
    </row>
    <row r="45" spans="1:11">
      <c r="A45" s="3" t="s">
        <v>122</v>
      </c>
      <c r="E45" s="4" t="n">
        <v>3001254</v>
      </c>
    </row>
    <row r="46" spans="1:11">
      <c r="A46" s="3" t="s">
        <v>156</v>
      </c>
      <c r="E46" s="5" t="n">
        <v>304627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3</v>
      </c>
    </row>
    <row r="3" spans="1:3">
      <c r="A3" s="6" t="s">
        <v>298</v>
      </c>
    </row>
    <row r="4" spans="1:3">
      <c r="A4" s="3" t="s">
        <v>675</v>
      </c>
      <c r="B4" s="5" t="n">
        <v>1142968</v>
      </c>
      <c r="C4" s="5" t="n">
        <v>443173</v>
      </c>
    </row>
    <row r="5" spans="1:3">
      <c r="A5" s="3" t="s">
        <v>676</v>
      </c>
      <c r="B5" s="4" t="n">
        <v>131774</v>
      </c>
      <c r="C5" s="4" t="n">
        <v>37936</v>
      </c>
    </row>
    <row r="6" spans="1:3">
      <c r="A6" s="3" t="s">
        <v>677</v>
      </c>
      <c r="B6" s="4" t="n">
        <v>1274742</v>
      </c>
      <c r="C6" s="4" t="n">
        <v>481109</v>
      </c>
    </row>
    <row r="7" spans="1:3">
      <c r="A7" s="3" t="s">
        <v>678</v>
      </c>
      <c r="B7" s="4" t="n">
        <v>-73928</v>
      </c>
      <c r="C7" s="4" t="n">
        <v>-88719</v>
      </c>
    </row>
    <row r="8" spans="1:3">
      <c r="A8" s="3" t="s">
        <v>679</v>
      </c>
      <c r="B8" s="4" t="n">
        <v>-13955</v>
      </c>
      <c r="C8" s="4" t="n">
        <v>-16914</v>
      </c>
    </row>
    <row r="9" spans="1:3">
      <c r="A9" s="3" t="s">
        <v>680</v>
      </c>
      <c r="B9" s="4" t="n">
        <v>-87883</v>
      </c>
      <c r="C9" s="4" t="n">
        <v>-105633</v>
      </c>
    </row>
    <row r="10" spans="1:3">
      <c r="A10" s="3" t="s">
        <v>681</v>
      </c>
      <c r="B10" s="4" t="n">
        <v>1186859</v>
      </c>
      <c r="C10" s="4" t="n">
        <v>375476</v>
      </c>
    </row>
    <row r="11" spans="1:3">
      <c r="A11" s="3" t="s">
        <v>682</v>
      </c>
      <c r="B11" s="4" t="n">
        <v>-1186859</v>
      </c>
      <c r="C11" s="4" t="n">
        <v>-375476</v>
      </c>
    </row>
    <row r="12" spans="1:3">
      <c r="A12" s="3" t="s">
        <v>109</v>
      </c>
      <c r="B12" s="3" t="s">
        <v>66</v>
      </c>
      <c r="C12" s="3" t="s">
        <v>66</v>
      </c>
    </row>
    <row r="13" spans="1:3">
      <c r="A13" s="3" t="s">
        <v>683</v>
      </c>
      <c r="B13" s="4" t="n">
        <v>1554785</v>
      </c>
      <c r="C13" s="4" t="n">
        <v>367926</v>
      </c>
    </row>
    <row r="14" spans="1:3">
      <c r="A14" s="3" t="s">
        <v>684</v>
      </c>
      <c r="B14" s="4" t="n">
        <v>-1554785</v>
      </c>
      <c r="C14" s="4" t="n">
        <v>-367926</v>
      </c>
    </row>
    <row r="15" spans="1:3">
      <c r="A15" s="3" t="s">
        <v>685</v>
      </c>
      <c r="B15" s="5" t="n">
        <v>0</v>
      </c>
      <c r="C1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3</v>
      </c>
    </row>
    <row r="3" spans="1:3">
      <c r="A3" s="6" t="s">
        <v>134</v>
      </c>
    </row>
    <row r="4" spans="1:3">
      <c r="A4" s="3" t="s">
        <v>110</v>
      </c>
      <c r="B4" s="5" t="n">
        <v>-3173375</v>
      </c>
      <c r="C4" s="5" t="n">
        <v>-1047423</v>
      </c>
    </row>
    <row r="5" spans="1:3">
      <c r="A5" s="6" t="s">
        <v>135</v>
      </c>
    </row>
    <row r="6" spans="1:3">
      <c r="A6" s="3" t="s">
        <v>136</v>
      </c>
      <c r="B6" s="4" t="n">
        <v>1637141</v>
      </c>
      <c r="C6" s="4" t="n">
        <v>457803</v>
      </c>
    </row>
    <row r="7" spans="1:3">
      <c r="A7" s="3" t="s">
        <v>100</v>
      </c>
      <c r="B7" s="4" t="n">
        <v>28682</v>
      </c>
      <c r="C7" s="4" t="n">
        <v>9511</v>
      </c>
    </row>
    <row r="8" spans="1:3">
      <c r="A8" s="3" t="s">
        <v>101</v>
      </c>
      <c r="B8" s="4" t="n">
        <v>259104</v>
      </c>
    </row>
    <row r="9" spans="1:3">
      <c r="A9" s="3" t="s">
        <v>137</v>
      </c>
      <c r="B9" s="4" t="n">
        <v>27261</v>
      </c>
      <c r="C9" s="4" t="n">
        <v>-3813</v>
      </c>
    </row>
    <row r="10" spans="1:3">
      <c r="A10" s="3" t="s">
        <v>105</v>
      </c>
      <c r="C10" s="4" t="n">
        <v>-78150</v>
      </c>
    </row>
    <row r="11" spans="1:3">
      <c r="A11" s="6" t="s">
        <v>138</v>
      </c>
    </row>
    <row r="12" spans="1:3">
      <c r="A12" s="3" t="s">
        <v>139</v>
      </c>
      <c r="B12" s="4" t="n">
        <v>8942</v>
      </c>
      <c r="C12" s="4" t="n">
        <v>-286262</v>
      </c>
    </row>
    <row r="13" spans="1:3">
      <c r="A13" s="3" t="s">
        <v>39</v>
      </c>
      <c r="B13" s="4" t="n">
        <v>-285544</v>
      </c>
      <c r="C13" s="4" t="n">
        <v>-70484</v>
      </c>
    </row>
    <row r="14" spans="1:3">
      <c r="A14" s="3" t="s">
        <v>140</v>
      </c>
      <c r="B14" s="4" t="n">
        <v>38321</v>
      </c>
    </row>
    <row r="15" spans="1:3">
      <c r="A15" s="3" t="s">
        <v>53</v>
      </c>
      <c r="B15" s="4" t="n">
        <v>92655</v>
      </c>
      <c r="C15" s="4" t="n">
        <v>155020</v>
      </c>
    </row>
    <row r="16" spans="1:3">
      <c r="A16" s="3" t="s">
        <v>141</v>
      </c>
      <c r="B16" s="4" t="n">
        <v>1644</v>
      </c>
      <c r="C16" s="4" t="n">
        <v>20238</v>
      </c>
    </row>
    <row r="17" spans="1:3">
      <c r="A17" s="3" t="s">
        <v>58</v>
      </c>
      <c r="B17" s="4" t="n">
        <v>-117142</v>
      </c>
      <c r="C17" s="4" t="n">
        <v>30204</v>
      </c>
    </row>
    <row r="18" spans="1:3">
      <c r="A18" s="3" t="s">
        <v>142</v>
      </c>
      <c r="B18" s="4" t="n">
        <v>-1482311</v>
      </c>
      <c r="C18" s="4" t="n">
        <v>-813356</v>
      </c>
    </row>
    <row r="19" spans="1:3">
      <c r="A19" s="6" t="s">
        <v>143</v>
      </c>
    </row>
    <row r="20" spans="1:3">
      <c r="A20" s="3" t="s">
        <v>144</v>
      </c>
      <c r="B20" s="4" t="n">
        <v>-279093</v>
      </c>
    </row>
    <row r="21" spans="1:3">
      <c r="A21" s="3" t="s">
        <v>145</v>
      </c>
      <c r="B21" s="4" t="n">
        <v>-710974</v>
      </c>
      <c r="C21" s="4" t="n">
        <v>-124905</v>
      </c>
    </row>
    <row r="22" spans="1:3">
      <c r="A22" s="3" t="s">
        <v>146</v>
      </c>
      <c r="B22" s="4" t="n">
        <v>-19770325</v>
      </c>
      <c r="C22" s="4" t="n">
        <v>-9924565</v>
      </c>
    </row>
    <row r="23" spans="1:3">
      <c r="A23" s="3" t="s">
        <v>147</v>
      </c>
      <c r="B23" s="4" t="n">
        <v>-258166</v>
      </c>
      <c r="C23" s="4" t="n">
        <v>-670232</v>
      </c>
    </row>
    <row r="24" spans="1:3">
      <c r="A24" s="3" t="s">
        <v>148</v>
      </c>
      <c r="B24" s="4" t="n">
        <v>16515</v>
      </c>
    </row>
    <row r="25" spans="1:3">
      <c r="A25" s="3" t="s">
        <v>149</v>
      </c>
      <c r="B25" s="4" t="n">
        <v>301121</v>
      </c>
    </row>
    <row r="26" spans="1:3">
      <c r="A26" s="3" t="s">
        <v>150</v>
      </c>
      <c r="B26" s="4" t="n">
        <v>-252176</v>
      </c>
    </row>
    <row r="27" spans="1:3">
      <c r="A27" s="3" t="s">
        <v>48</v>
      </c>
      <c r="B27" s="4" t="n">
        <v>-2950000</v>
      </c>
    </row>
    <row r="28" spans="1:3">
      <c r="A28" s="3" t="s">
        <v>151</v>
      </c>
      <c r="B28" s="4" t="n">
        <v>-23903098</v>
      </c>
      <c r="C28" s="4" t="n">
        <v>-10719702</v>
      </c>
    </row>
    <row r="29" spans="1:3">
      <c r="A29" s="6" t="s">
        <v>152</v>
      </c>
    </row>
    <row r="30" spans="1:3">
      <c r="A30" s="3" t="s">
        <v>153</v>
      </c>
      <c r="C30" s="4" t="n">
        <v>219000</v>
      </c>
    </row>
    <row r="31" spans="1:3">
      <c r="A31" s="3" t="s">
        <v>154</v>
      </c>
      <c r="C31" s="4" t="n">
        <v>-3500</v>
      </c>
    </row>
    <row r="32" spans="1:3">
      <c r="A32" s="3" t="s">
        <v>155</v>
      </c>
      <c r="B32" s="4" t="n">
        <v>11298589</v>
      </c>
    </row>
    <row r="33" spans="1:3">
      <c r="A33" s="3" t="s">
        <v>156</v>
      </c>
      <c r="B33" s="4" t="n">
        <v>30462729</v>
      </c>
      <c r="C33" s="4" t="n">
        <v>24500000</v>
      </c>
    </row>
    <row r="34" spans="1:3">
      <c r="A34" s="3" t="s">
        <v>157</v>
      </c>
      <c r="C34" s="4" t="n">
        <v>5163</v>
      </c>
    </row>
    <row r="35" spans="1:3">
      <c r="A35" s="3" t="s">
        <v>158</v>
      </c>
      <c r="B35" s="4" t="n">
        <v>41761318</v>
      </c>
      <c r="C35" s="4" t="n">
        <v>24720663</v>
      </c>
    </row>
    <row r="36" spans="1:3">
      <c r="A36" s="3" t="s">
        <v>159</v>
      </c>
      <c r="B36" s="4" t="n">
        <v>16375909</v>
      </c>
      <c r="C36" s="4" t="n">
        <v>13187605</v>
      </c>
    </row>
    <row r="37" spans="1:3">
      <c r="A37" s="3" t="s">
        <v>160</v>
      </c>
      <c r="B37" s="4" t="n">
        <v>13189066</v>
      </c>
      <c r="C37" s="4" t="n">
        <v>1461</v>
      </c>
    </row>
    <row r="38" spans="1:3">
      <c r="A38" s="3" t="s">
        <v>161</v>
      </c>
      <c r="B38" s="4" t="n">
        <v>29564975</v>
      </c>
      <c r="C38" s="4" t="n">
        <v>13189066</v>
      </c>
    </row>
    <row r="39" spans="1:3">
      <c r="A39" s="3" t="s">
        <v>162</v>
      </c>
      <c r="B39" s="4" t="n">
        <v>6154</v>
      </c>
      <c r="C39" s="4" t="n">
        <v>2270</v>
      </c>
    </row>
    <row r="40" spans="1:3">
      <c r="A40" s="3" t="s">
        <v>163</v>
      </c>
      <c r="B40" s="3" t="s">
        <v>66</v>
      </c>
      <c r="C40" s="3" t="s">
        <v>66</v>
      </c>
    </row>
    <row r="41" spans="1:3">
      <c r="A41" s="3" t="s">
        <v>164</v>
      </c>
      <c r="C41" s="4" t="n">
        <v>398224</v>
      </c>
    </row>
    <row r="42" spans="1:3">
      <c r="A42" s="3" t="s">
        <v>165</v>
      </c>
      <c r="C42" s="4" t="n">
        <v>135494</v>
      </c>
    </row>
    <row r="43" spans="1:3">
      <c r="A43" s="3" t="s">
        <v>166</v>
      </c>
      <c r="B43" s="4" t="n">
        <v>126500</v>
      </c>
    </row>
    <row r="44" spans="1:3">
      <c r="A44" s="3" t="s">
        <v>167</v>
      </c>
      <c r="B44" s="5" t="n">
        <v>106028</v>
      </c>
      <c r="C44" s="4" t="n">
        <v>505154</v>
      </c>
    </row>
    <row r="45" spans="1:3">
      <c r="A45" s="3" t="s">
        <v>168</v>
      </c>
      <c r="C45" s="4" t="n">
        <v>32000</v>
      </c>
    </row>
    <row r="46" spans="1:3">
      <c r="A46" s="3" t="s">
        <v>169</v>
      </c>
      <c r="C46" s="4" t="n">
        <v>109930</v>
      </c>
    </row>
    <row r="47" spans="1:3">
      <c r="A47" s="3" t="s">
        <v>170</v>
      </c>
      <c r="C47" s="5" t="n">
        <v>317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6</v>
      </c>
      <c r="B1" s="2" t="s">
        <v>1</v>
      </c>
    </row>
    <row r="2" spans="1:3">
      <c r="B2" s="2" t="s">
        <v>2</v>
      </c>
      <c r="C2" s="2" t="s">
        <v>687</v>
      </c>
    </row>
    <row r="3" spans="1:3">
      <c r="A3" s="3" t="s">
        <v>688</v>
      </c>
      <c r="B3" s="5" t="n">
        <v>4500000</v>
      </c>
    </row>
    <row r="4" spans="1:3">
      <c r="A4" s="3" t="s">
        <v>689</v>
      </c>
      <c r="B4" s="4" t="n">
        <v>276000</v>
      </c>
    </row>
    <row r="5" spans="1:3">
      <c r="A5" s="3" t="s">
        <v>690</v>
      </c>
      <c r="B5" s="4" t="n">
        <v>1186859</v>
      </c>
    </row>
    <row r="6" spans="1:3">
      <c r="A6" s="3" t="s">
        <v>691</v>
      </c>
      <c r="B6" s="5" t="n">
        <v>71122</v>
      </c>
    </row>
    <row r="7" spans="1:3">
      <c r="A7" s="3" t="s">
        <v>358</v>
      </c>
    </row>
    <row r="8" spans="1:3">
      <c r="A8" s="3" t="s">
        <v>692</v>
      </c>
      <c r="C8" s="5" t="n">
        <v>12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3</v>
      </c>
    </row>
    <row r="3" spans="1:3">
      <c r="A3" s="6" t="s">
        <v>298</v>
      </c>
    </row>
    <row r="4" spans="1:3">
      <c r="A4" s="3" t="s">
        <v>694</v>
      </c>
      <c r="B4" s="3" t="s">
        <v>695</v>
      </c>
      <c r="C4" s="3" t="s">
        <v>696</v>
      </c>
    </row>
    <row r="5" spans="1:3">
      <c r="A5" s="3" t="s">
        <v>697</v>
      </c>
      <c r="B5" s="3" t="s">
        <v>698</v>
      </c>
      <c r="C5" s="3" t="s">
        <v>699</v>
      </c>
    </row>
    <row r="6" spans="1:3">
      <c r="A6" s="3" t="s">
        <v>700</v>
      </c>
      <c r="B6" s="3" t="s">
        <v>701</v>
      </c>
      <c r="C6" s="3" t="s">
        <v>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02</v>
      </c>
      <c r="B1" s="2" t="s">
        <v>1</v>
      </c>
    </row>
    <row r="2" spans="1:3">
      <c r="B2" s="2" t="s">
        <v>2</v>
      </c>
      <c r="C2" s="2" t="s">
        <v>33</v>
      </c>
    </row>
    <row r="3" spans="1:3">
      <c r="A3" s="6" t="s">
        <v>298</v>
      </c>
    </row>
    <row r="4" spans="1:3">
      <c r="A4" s="3" t="s">
        <v>703</v>
      </c>
      <c r="B4" s="5" t="n">
        <v>546884</v>
      </c>
      <c r="C4" s="5" t="n">
        <v>114587</v>
      </c>
    </row>
    <row r="5" spans="1:3">
      <c r="A5" s="3" t="s">
        <v>704</v>
      </c>
      <c r="B5" s="4" t="n">
        <v>46980</v>
      </c>
      <c r="C5" s="4" t="n">
        <v>1733</v>
      </c>
    </row>
    <row r="6" spans="1:3">
      <c r="A6" s="3" t="s">
        <v>705</v>
      </c>
      <c r="B6" s="4" t="n">
        <v>32744</v>
      </c>
      <c r="C6" s="5" t="n">
        <v>0</v>
      </c>
    </row>
    <row r="7" spans="1:3">
      <c r="A7" s="4" t="n">
        <v>2016</v>
      </c>
      <c r="B7" s="4" t="n">
        <v>665242</v>
      </c>
    </row>
    <row r="8" spans="1:3">
      <c r="A8" s="4" t="n">
        <v>2017</v>
      </c>
      <c r="B8" s="4" t="n">
        <v>640676</v>
      </c>
    </row>
    <row r="9" spans="1:3">
      <c r="A9" s="4" t="n">
        <v>2018</v>
      </c>
      <c r="B9" s="4" t="n">
        <v>583690</v>
      </c>
    </row>
    <row r="10" spans="1:3">
      <c r="A10" s="4" t="n">
        <v>2019</v>
      </c>
      <c r="B10" s="4" t="n">
        <v>537633</v>
      </c>
    </row>
    <row r="11" spans="1:3">
      <c r="A11" s="4" t="n">
        <v>2020</v>
      </c>
      <c r="B11" s="4" t="n">
        <v>513156</v>
      </c>
    </row>
    <row r="12" spans="1:3">
      <c r="A12" s="3" t="s">
        <v>567</v>
      </c>
      <c r="B12" s="4" t="n">
        <v>2495686</v>
      </c>
    </row>
    <row r="13" spans="1:3">
      <c r="A13" s="3" t="s">
        <v>706</v>
      </c>
      <c r="B13" s="5" t="n">
        <v>54360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3</v>
      </c>
    </row>
    <row r="3" spans="1:3">
      <c r="A3" s="3" t="s">
        <v>91</v>
      </c>
      <c r="B3" s="5" t="n">
        <v>3843517</v>
      </c>
      <c r="C3" s="5" t="n">
        <v>722912</v>
      </c>
    </row>
    <row r="4" spans="1:3">
      <c r="A4" s="3" t="s">
        <v>103</v>
      </c>
      <c r="B4" s="4" t="n">
        <v>-3138316</v>
      </c>
      <c r="C4" s="4" t="n">
        <v>-1106878</v>
      </c>
    </row>
    <row r="5" spans="1:3">
      <c r="A5" s="3" t="s">
        <v>136</v>
      </c>
      <c r="B5" s="4" t="n">
        <v>1637141</v>
      </c>
      <c r="C5" s="4" t="n">
        <v>457803</v>
      </c>
    </row>
    <row r="6" spans="1:3">
      <c r="A6" s="3" t="s">
        <v>43</v>
      </c>
      <c r="B6" s="4" t="n">
        <v>17214883</v>
      </c>
      <c r="C6" s="4" t="n">
        <v>4378664</v>
      </c>
    </row>
    <row r="7" spans="1:3">
      <c r="A7" s="3" t="s">
        <v>51</v>
      </c>
      <c r="B7" s="4" t="n">
        <v>65652230</v>
      </c>
      <c r="C7" s="4" t="n">
        <v>23785496</v>
      </c>
    </row>
    <row r="8" spans="1:3">
      <c r="A8" s="3" t="s">
        <v>708</v>
      </c>
    </row>
    <row r="9" spans="1:3">
      <c r="A9" s="3" t="s">
        <v>91</v>
      </c>
      <c r="B9" s="4" t="n">
        <v>679983</v>
      </c>
      <c r="C9" s="4" t="n">
        <v>0</v>
      </c>
    </row>
    <row r="10" spans="1:3">
      <c r="A10" s="3" t="s">
        <v>103</v>
      </c>
      <c r="B10" s="4" t="n">
        <v>-558686</v>
      </c>
      <c r="C10" s="4" t="n">
        <v>-68417</v>
      </c>
    </row>
    <row r="11" spans="1:3">
      <c r="A11" s="3" t="s">
        <v>709</v>
      </c>
      <c r="B11" s="4" t="n">
        <v>8872200</v>
      </c>
      <c r="C11" s="4" t="n">
        <v>0</v>
      </c>
    </row>
    <row r="12" spans="1:3">
      <c r="A12" s="3" t="s">
        <v>136</v>
      </c>
      <c r="B12" s="4" t="n">
        <v>120537</v>
      </c>
      <c r="C12" s="4" t="n">
        <v>132</v>
      </c>
    </row>
    <row r="13" spans="1:3">
      <c r="A13" s="3" t="s">
        <v>43</v>
      </c>
      <c r="B13" s="4" t="n">
        <v>7876327</v>
      </c>
      <c r="C13" s="4" t="n">
        <v>0</v>
      </c>
    </row>
    <row r="14" spans="1:3">
      <c r="A14" s="3" t="s">
        <v>51</v>
      </c>
      <c r="B14" s="4" t="n">
        <v>18926924</v>
      </c>
      <c r="C14" s="4" t="n">
        <v>91077</v>
      </c>
    </row>
    <row r="15" spans="1:3">
      <c r="A15" s="3" t="s">
        <v>710</v>
      </c>
    </row>
    <row r="16" spans="1:3">
      <c r="A16" s="3" t="s">
        <v>91</v>
      </c>
      <c r="B16" s="4" t="n">
        <v>3163534</v>
      </c>
      <c r="C16" s="4" t="n">
        <v>713212</v>
      </c>
    </row>
    <row r="17" spans="1:3">
      <c r="A17" s="3" t="s">
        <v>103</v>
      </c>
      <c r="B17" s="4" t="n">
        <v>-1148120</v>
      </c>
      <c r="C17" s="4" t="n">
        <v>-380137</v>
      </c>
    </row>
    <row r="18" spans="1:3">
      <c r="A18" s="3" t="s">
        <v>709</v>
      </c>
      <c r="B18" s="4" t="n">
        <v>9846200</v>
      </c>
      <c r="C18" s="4" t="n">
        <v>10049470</v>
      </c>
    </row>
    <row r="19" spans="1:3">
      <c r="A19" s="3" t="s">
        <v>136</v>
      </c>
      <c r="B19" s="4" t="n">
        <v>1516604</v>
      </c>
      <c r="C19" s="4" t="n">
        <v>457671</v>
      </c>
    </row>
    <row r="20" spans="1:3">
      <c r="A20" s="3" t="s">
        <v>43</v>
      </c>
      <c r="B20" s="4" t="n">
        <v>9338556</v>
      </c>
      <c r="C20" s="4" t="n">
        <v>4378664</v>
      </c>
    </row>
    <row r="21" spans="1:3">
      <c r="A21" s="3" t="s">
        <v>51</v>
      </c>
      <c r="B21" s="4" t="n">
        <v>21934616</v>
      </c>
      <c r="C21" s="4" t="n">
        <v>10066711</v>
      </c>
    </row>
    <row r="22" spans="1:3">
      <c r="A22" s="3" t="s">
        <v>711</v>
      </c>
    </row>
    <row r="23" spans="1:3">
      <c r="A23" s="3" t="s">
        <v>91</v>
      </c>
      <c r="B23" s="4" t="n">
        <v>0</v>
      </c>
      <c r="C23" s="4" t="n">
        <v>9700</v>
      </c>
    </row>
    <row r="24" spans="1:3">
      <c r="A24" s="3" t="s">
        <v>103</v>
      </c>
      <c r="B24" s="4" t="n">
        <v>-1466569</v>
      </c>
      <c r="C24" s="4" t="n">
        <v>-598869</v>
      </c>
    </row>
    <row r="25" spans="1:3">
      <c r="A25" s="3" t="s">
        <v>709</v>
      </c>
      <c r="B25" s="4" t="n">
        <v>0</v>
      </c>
      <c r="C25" s="4" t="n">
        <v>0</v>
      </c>
    </row>
    <row r="26" spans="1:3">
      <c r="A26" s="3" t="s">
        <v>136</v>
      </c>
      <c r="B26" s="4" t="n">
        <v>0</v>
      </c>
      <c r="C26" s="4" t="n">
        <v>0</v>
      </c>
    </row>
    <row r="27" spans="1:3">
      <c r="A27" s="3" t="s">
        <v>43</v>
      </c>
      <c r="B27" s="4" t="n">
        <v>0</v>
      </c>
      <c r="C27" s="4" t="n">
        <v>0</v>
      </c>
    </row>
    <row r="28" spans="1:3">
      <c r="A28" s="3" t="s">
        <v>51</v>
      </c>
      <c r="B28" s="4" t="n">
        <v>24790690</v>
      </c>
      <c r="C28" s="4" t="n">
        <v>13627708</v>
      </c>
    </row>
    <row r="29" spans="1:3">
      <c r="A29" s="3" t="s">
        <v>712</v>
      </c>
    </row>
    <row r="30" spans="1:3">
      <c r="A30" s="3" t="s">
        <v>91</v>
      </c>
      <c r="B30" s="4" t="n">
        <v>3843517</v>
      </c>
      <c r="C30" s="4" t="n">
        <v>722912</v>
      </c>
    </row>
    <row r="31" spans="1:3">
      <c r="A31" s="3" t="s">
        <v>103</v>
      </c>
      <c r="B31" s="4" t="n">
        <v>-3173375</v>
      </c>
      <c r="C31" s="4" t="n">
        <v>-1047423</v>
      </c>
    </row>
    <row r="32" spans="1:3">
      <c r="A32" s="3" t="s">
        <v>709</v>
      </c>
      <c r="B32" s="4" t="n">
        <v>18718400</v>
      </c>
      <c r="C32" s="4" t="n">
        <v>10049470</v>
      </c>
    </row>
    <row r="33" spans="1:3">
      <c r="A33" s="3" t="s">
        <v>136</v>
      </c>
      <c r="B33" s="4" t="n">
        <v>1637141</v>
      </c>
      <c r="C33" s="4" t="n">
        <v>457803</v>
      </c>
    </row>
    <row r="34" spans="1:3">
      <c r="A34" s="3" t="s">
        <v>43</v>
      </c>
      <c r="B34" s="4" t="n">
        <v>17214883</v>
      </c>
      <c r="C34" s="4" t="n">
        <v>4378664</v>
      </c>
    </row>
    <row r="35" spans="1:3">
      <c r="A35" s="3" t="s">
        <v>51</v>
      </c>
      <c r="B35" s="5" t="n">
        <v>65652230</v>
      </c>
      <c r="C35" s="5" t="n">
        <v>237854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13</v>
      </c>
      <c r="B1" s="2" t="s">
        <v>714</v>
      </c>
      <c r="C1" s="2" t="s">
        <v>715</v>
      </c>
      <c r="D1" s="2" t="s">
        <v>2</v>
      </c>
    </row>
    <row r="2" spans="1:4">
      <c r="A2" s="3" t="s">
        <v>48</v>
      </c>
      <c r="D2" s="5" t="n">
        <v>2950000</v>
      </c>
    </row>
    <row r="3" spans="1:4">
      <c r="A3" s="3" t="s">
        <v>716</v>
      </c>
    </row>
    <row r="4" spans="1:4">
      <c r="A4" s="3" t="s">
        <v>350</v>
      </c>
      <c r="C4" s="5" t="n">
        <v>2983444</v>
      </c>
    </row>
    <row r="5" spans="1:4">
      <c r="A5" s="3" t="s">
        <v>48</v>
      </c>
      <c r="C5" s="5" t="n">
        <v>2950000</v>
      </c>
    </row>
    <row r="6" spans="1:4">
      <c r="A6" s="3" t="s">
        <v>717</v>
      </c>
    </row>
    <row r="7" spans="1:4">
      <c r="A7" s="3" t="s">
        <v>350</v>
      </c>
      <c r="B7" s="5" t="n">
        <v>28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6" t="s">
        <v>172</v>
      </c>
    </row>
    <row r="4" spans="1:2">
      <c r="A4" s="3" t="s">
        <v>174</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6" t="s">
        <v>172</v>
      </c>
    </row>
    <row r="4" spans="1:2">
      <c r="A4" s="3" t="s">
        <v>176</v>
      </c>
      <c r="B4" s="3"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11:38Z</dcterms:created>
  <dcterms:modified xmlns:dcterms="http://purl.org/dc/terms/" xmlns:xsi="http://www.w3.org/2001/XMLSchema-instance" xsi:type="dcterms:W3CDTF">2017-03-24T17:11:38Z</dcterms:modified>
</cp:coreProperties>
</file>